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Plan of Busine" sheetId="6" r:id="rId6"/>
    <s:sheet name="Significant Accounting Policies" sheetId="7" r:id="rId7"/>
    <s:sheet name="Public Offering" sheetId="8" r:id="rId8"/>
    <s:sheet name="Related Party Transactions" sheetId="9" r:id="rId9"/>
    <s:sheet name="Cash and Investment held in Tru" sheetId="10" r:id="rId10"/>
    <s:sheet name="Commitments" sheetId="11" r:id="rId11"/>
    <s:sheet name="Shareholders' Equity" sheetId="12" r:id="rId12"/>
    <s:sheet name="Significant Accounting Polici13" sheetId="13" r:id="rId13"/>
    <s:sheet name="Significant Accounting Polici14" sheetId="14" r:id="rId14"/>
    <s:sheet name="Cash and Investment held in T15" sheetId="15" r:id="rId15"/>
    <s:sheet name="Organization and Plan of Busi16" sheetId="16" r:id="rId16"/>
    <s:sheet name="Significant Accounting Polici17" sheetId="17" r:id="rId17"/>
    <s:sheet name="Significant Accounting Polici18" sheetId="18" r:id="rId18"/>
    <s:sheet name="Public Offering (Details)" sheetId="19" r:id="rId19"/>
    <s:sheet name="Related Party Transactions (Det" sheetId="20" r:id="rId20"/>
    <s:sheet name="Cash and Investment held in T21" sheetId="21" r:id="rId21"/>
    <s:sheet name="Cash and Investment held in T22" sheetId="22" r:id="rId22"/>
    <s:sheet name="Commitments (Details)" sheetId="23" r:id="rId23"/>
    <s:sheet name="Shareholders' Equity (Details)" sheetId="24" r:id="rId24"/>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Sep. 30, 2016</t>
  </si>
  <si>
    <t>Nov. 11, 2016</t>
  </si>
  <si>
    <t>Document and Entity Information [Abstract]</t>
  </si>
  <si>
    <t>Entity Registrant Name</t>
  </si>
  <si>
    <t>E-Compass Acquisition Corp.</t>
  </si>
  <si>
    <t>Entity Central Index Key</t>
  </si>
  <si>
    <t>Amendment Flag</t>
  </si>
  <si>
    <t>false</t>
  </si>
  <si>
    <t>Current Fiscal Year End Date</t>
  </si>
  <si>
    <t>--03-31</t>
  </si>
  <si>
    <t>Document Type</t>
  </si>
  <si>
    <t>10-Q</t>
  </si>
  <si>
    <t>Document Period End Date</t>
  </si>
  <si>
    <t>Sep. 30,
		2016</t>
  </si>
  <si>
    <t>Document Fiscal Period Focus</t>
  </si>
  <si>
    <t>Q2</t>
  </si>
  <si>
    <t>Document Fiscal Year Focus</t>
  </si>
  <si>
    <t>Entity Filer Category</t>
  </si>
  <si>
    <t>Smaller Reporting Company</t>
  </si>
  <si>
    <t>Entity Common Stock, Shares Outstanding</t>
  </si>
  <si>
    <t>Condensed Balance Sheets (Unaudited) - USD ($)</t>
  </si>
  <si>
    <t>Mar. 31, 2016</t>
  </si>
  <si>
    <t>Current Assets</t>
  </si>
  <si>
    <t>Cash</t>
  </si>
  <si>
    <t>Prepaid expenses</t>
  </si>
  <si>
    <t>Cash and investments held in trust account</t>
  </si>
  <si>
    <t xml:space="preserve"> </t>
  </si>
  <si>
    <t>Total Current Assets</t>
  </si>
  <si>
    <t>Total Assets</t>
  </si>
  <si>
    <t>Current Liabilities</t>
  </si>
  <si>
    <t>Accrued expenses</t>
  </si>
  <si>
    <t>Deferred underwriting compensation</t>
  </si>
  <si>
    <t>Total Current Liabilities</t>
  </si>
  <si>
    <t>Total Liabilities</t>
  </si>
  <si>
    <t>Commitments and Contingencies</t>
  </si>
  <si>
    <t>Common shares subject to possible redemption 3,000,000 shares (at conversion value of $10.00 for the 1,000,000 shares for the lead investor and $10.40 per share for others)</t>
  </si>
  <si>
    <t>Shareholders' Equity</t>
  </si>
  <si>
    <t>Preferred shares, $.0001 par value, authorized 1,000,000 shares; none issued</t>
  </si>
  <si>
    <t>Ordinary shares, $.0001 par value, authorized 100,000,000 shares, 2,310,000 issued and outstanding (excluding 3,000,000 subject to possible redemption)</t>
  </si>
  <si>
    <t>Additional paid- in capital</t>
  </si>
  <si>
    <t>Accumulated deficit</t>
  </si>
  <si>
    <t>Total Shareholders' Equity</t>
  </si>
  <si>
    <t>Total Liabilities, Redeemable Common Shares and Shareholders' Equity</t>
  </si>
  <si>
    <t>Condensed Balance Sheets (Unaudited) (Parenthetical) - $ / shares</t>
  </si>
  <si>
    <t>Statement of Financial Position [Abstract]</t>
  </si>
  <si>
    <t>Preferred stock, par value</t>
  </si>
  <si>
    <t>Preferred stock, shares authorized</t>
  </si>
  <si>
    <t>Preferred stock, shares issued</t>
  </si>
  <si>
    <t>Ordinary shares, par value</t>
  </si>
  <si>
    <t>Ordinary shares, authorized</t>
  </si>
  <si>
    <t>Ordinary shares, issued</t>
  </si>
  <si>
    <t>Ordinary shares, outstanding</t>
  </si>
  <si>
    <t>Redemption of common stock, shares</t>
  </si>
  <si>
    <t>Redemption of common stock for lead investor shares, conversion value</t>
  </si>
  <si>
    <t>Redemption of common stock for lead investors, shares</t>
  </si>
  <si>
    <t>Redemption of common stock for others, conversion value</t>
  </si>
  <si>
    <t>Condensed Statements of Operations (Unaudited) - USD ($)</t>
  </si>
  <si>
    <t>3 Months Ended</t>
  </si>
  <si>
    <t>Sep. 30, 2015</t>
  </si>
  <si>
    <t>Income Statement [Abstract]</t>
  </si>
  <si>
    <t>General and administrative expenses</t>
  </si>
  <si>
    <t>Other income</t>
  </si>
  <si>
    <t>Net loss</t>
  </si>
  <si>
    <t>Basic and diluted weighted average shares outstanding</t>
  </si>
  <si>
    <t>Basic and diluted net loss per share</t>
  </si>
  <si>
    <t>Condensed Statements of Cash Flows (Unaudited) - USD ($)</t>
  </si>
  <si>
    <t>Cash flow from operating activities</t>
  </si>
  <si>
    <t>Adjustments to reconcile net loss to net cash used in operating activities:</t>
  </si>
  <si>
    <t>Interest income earned and realized gain in cash and investments held in trust account</t>
  </si>
  <si>
    <t>Change in operating assets and liabilities:</t>
  </si>
  <si>
    <t>Change in prepaid expenses</t>
  </si>
  <si>
    <t>Change in accrued expenses</t>
  </si>
  <si>
    <t>Net cash used in operating activities</t>
  </si>
  <si>
    <t>Cash flows from investing activities</t>
  </si>
  <si>
    <t>Proceeds from sale of investment held in trust account</t>
  </si>
  <si>
    <t>Purchase of investment held in trust account</t>
  </si>
  <si>
    <t>Net cash used in investing activities</t>
  </si>
  <si>
    <t>Cash flow from financing activities</t>
  </si>
  <si>
    <t>Proceeds from shareholder - note payable</t>
  </si>
  <si>
    <t>Repayment of shareholder - note payable</t>
  </si>
  <si>
    <t>Proceeds from sale of units to public stockholders</t>
  </si>
  <si>
    <t>Proceeds from sale of private placement units to initial stockholder</t>
  </si>
  <si>
    <t>Proceeds from sales of Unit Purchase Option "UPO"</t>
  </si>
  <si>
    <t>Payment of costs of public offering</t>
  </si>
  <si>
    <t>Net cash provided by financing activities</t>
  </si>
  <si>
    <t>Net increase in cash</t>
  </si>
  <si>
    <t>Cash at beginning of period</t>
  </si>
  <si>
    <t>Cash at end of period</t>
  </si>
  <si>
    <t>Supplemental schedule of non-cash financing activities</t>
  </si>
  <si>
    <t>Increase in deferred underwriting compensation</t>
  </si>
  <si>
    <t>Organization and Plan of Business Operations</t>
  </si>
  <si>
    <t>Organization and Plan of Business Operations [Abstract]</t>
  </si>
  <si>
    <t>Note 1 — Organization and Plan of Business Operations Organization and General E-compass Acquisition Corp. (the “Company”)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the Company control over such a target business (a “Business Combination”). The Company’s securities were listed on the Nasdaq Capital Market (“NASDAQ”) in connection with the Public Offering (defined below). Pursuant to the NASDAQ listing rules, the Company’s initial Business Combination must be with a target business or businesses whose collective fair market value is at least equal to 80% of the balance in the trust account (exclusive of taxes payable on the income earned on the funds held in the trust account and deferred underwriting commissions) at the time of the execution of a definitive agreement for such Business Combination, although this may entail simultaneous acquisitions of several target businesses. There is no assurance that the Company will be able to effectuate a Business Combination successfully. On July 18, 2016, the Company’s Board of Directors approved a change in the Company’s fiscal year from December 31 to March 31, effective immediately. Financing The registration statement for the Company’s Public Offering (the “Public Offering” as described in Note 3) was declared effective by the United States Securities and Exchange Commission (“SEC”) on August 12, 2015. The Company consummated the Public Offering of 4,000,000 units on August 18, 2015 at $10.00 per unit (the “Public Units’) and sold to an affiliate of the Company’s Chairman and Chief Executive Officer 310,000 units at $10.00 per unit (the “Private Units”) in a private placement (Note 4). The Company received gross proceeds of approximately $43,100,000 from the Public Offering and private placement. In connection with the Public Offering, the Company introduced the underwriter in the Public Offering to investors (“Lead Investors”) that purchased $20,000,000 of the units offered in the Public Offering. The Lead Investors have waived their right to receive $0.40 per share purchased by them in the Public Offering in the event they seek to redeem such shares into cash held in the trust account described below in connection with an initial Business Combination or upon liquidation if the Company is unable to consummate an initial Business Combination within the required time period so that other holders of shares sold in the Public Offering (“Public Shareholders”) will receive at least $10.40 per share purchased by them in the Public Offering (“Public Shares”) upon redemption or liquidation. Trust Account Upon the closing of the Public Offering and the private placement, $40,800,000 was placed in a trust account (the “Trust Account”) with Continental Stock Transfer &amp; Trust Company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by February 18, 2017.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fund working capital requirements as well as to pay the Company’s tax obligations. Business Combination The Company’s efforts to identify a prospective target business have not been limited to a particular industry or geographic location. There is no assurance that the Company will be able to successfully effect an initial Business Combination. The Company, after signing a definitive agreement for an initial Business Combination, is required to provide Public Shareholders with the opportunity to redeem their Public Shares for a pro rata share of the Trust Account. The Company will only consummate such Business Combination if it has at least $5,000,001 of net tangible assets upon close of such Business Combination. However, the Lead Investor has agreed to hold at least 1,000,000 Public Shares through the consummation of an initial Business Combination, vote such shares in favor of such proposed initial Business Combination and not seek redemption with respect to such shares in connection therewith. As a result, the Company expects to meet the $5,000,001 net tangible asset requirement in order to complete an initial Business Combination. In addition, the holders of the 1,000,000 ordinary shares purchased prior to the Company’s Public Offering (“Initial Shareholders”) will vote any shares they then hold in favor of any proposed initial Business Combination and will waive any redemption rights with respect to these shares and the shares underlying the Private Units pursuant to letter agreements executed prior to the Public Offering. In connection with any proposed Business Combination, the Company will seek shareholder approval of an initial Business Combination at a meeting called for such purpose at which shareholders may seek to redeem their shares, regardless of whether they vote for or against the proposed Business Combination. Any Public Shareholder voting either for or against such proposed Business Combination will be entitled to demand that his Public Shares be redeemed into a full pro rata portion of the amount then in the Trust Account (initially approximately $10.40 per share or $10.00 per share for the Lead Investors), including any pro rata interest earned on the funds held in the Trust Account and not previously released to the Company or necessary to pay its taxes. Rights sold as part of the Units (“Rights”) will not be entitled to vote on the proposed Business Combination and will have no redemption or liquidation rights. Notwithstanding the foregoing, the Amended and Restated Memorandum and Articles of Association of the Company in effect upon consummation of the Public Offering provides that a Public Shareholder, together with any affiliate or other person with whom such Public Shareholder is acting in concert or as a “group” (within the meaning of Section 13 of the Securities Act of 1934, as amended), will be restricted from seeking redemption rights with respect to an aggregate of more than 20% of the ordinary shares sold in the Public Offering (but only with respect to the amount over 20% of the ordinary shares sold in the Public Offering). A “group” will be deemed to exist if Public Shareholders (i) file a Schedule 13D or 13G indicated the presence of a group or (ii) acknowledge to the Company that they are acting, or intend to act, as a group. On July 25, 2016, the Company entered into a merger agreement (the “Merger Agreement”) with, iFresh Inc., a Delaware corporation and a wholly-owned subsidiary of E-compass, or “iFresh,” iFresh Merger Sub Inc., a Delaware corporation and wholly owned subsidiary of iFresh, or “Merger Sub,” NYM Holding, Inc., a Delaware corporation, or “NYM,” the stockholders of NYM, and Long Deng, as representative of the stockholders of NYM. Pursuant to the terms of the Merger Agreement, if the transaction closes, the Company will be merged with and into iFresh in order to redomesticate the Company into Delaware. After the redomestication, Merger Sub would be merged with and into NYM, resulting in NYM being a wholly owned subsidiary of iFresh. The transaction would constitute a Business Combination. NYM is a fast growing Asian/Chinese grocery supermarket chain in the north-eastern U.S. providing food and other merchandise hard to find in mainstream grocery stores. Since its start in 1995, NYM has been targeting the Chinese and Asian population in the U.S. with its in-depth cultural understanding of its target customer’s unique consumption habits. NYM currently has two wholesale facilities and eight retail supermarkets across New York, Massachusetts and Florida, with an annual revenue of $131.2 million for the fiscal year ended March 31, 2016. The Company would pay NYM’s current stockholders an aggregate of $125 million in connection with the transaction: (i) $5 million in cash, plus, (ii) 12,000,000 shares of common stock of iFresh to be issued to the selling shareholders multiplied by $10.00 (the deemed value of the shares in the Merger Agreement). The transaction is conditioned on the surviving company receiving a loan of at least $15 million in connection with the closing of the transactions contemplated by the Merger Agreement. If the transaction closes, iFresh would also receive an option to acquire an additional four supermarkets prior to March 31, 2017 for consideration of $10 million in cash. The transaction is expected to close before the end of 2016. Liquidation Pursuant to the Company’s Amended and Restated Memorandum and Articles of Association in effect upon consummation of the Public Offering, if the Company is unable to complete its initial Business Combination by February 18, 2017, it will trigger the Company’s automatic winding up, dissolution and liquidation. As a result, this has the same effect as if the Company had formally gone through a voluntary liquidation procedure under the Companies Law of the Cayman Islands. Accordingly, no vote would be required from the Company’s shareholders to commence such a voluntary winding up, dissolution and liquidation. If the Company is unable to consummate an initial Business Combination and is liquidated,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hareholder and the holders of Private Units will not participate in any redemption distribution with respect to their initial shares and Private Units, including the ordinary shares included in the Private Units. If the Company is unable to conclude its initial Business Combination and expends all of the net proceeds of the Public Offering not deposited in the Trust Account, without taking into account any interest earned on the Trust Account, the Company expects that the initial per-share redemption price for ordinary shares will be $10.40 for Public Shareholders and $10.00 for the Lead Investor. The actual per share redemption amount could be greater than or less than those amounts, however. For example, the proceeds deposited in the Trust Account could be reduced if (i) the funds become subject to claims of the Company’s creditors that are in preference to the claims of the Company’s shareholders or (ii) the Company is forced to file a bankruptcy case or an involuntary bankruptcy case is filed against it that is not dismissed. The per share redemption amount could be greater than such amounts if interest is earned on the amounts in the Trust Account are not released to the Company for working capital purposes. The Company will pay the costs of any subsequent liquidation from the remaining assets outside of the Trust Account. If such funds are insufficient, Richard Xu, the Company’s Chief Executive Officer, and Chen Liu, the Company’s President, have agreed to pay the funds necessary to complete such liquidation (currently anticipated not to exceed $15,000) and have agreed not to seek repayment of such expenses. Liquidity and Going Concern As of September 30, 2016, the Company had working capital of approximately $40,447,251, including cash of $118,156 and $40,929,252 held in the Trust Account to be used for an initial Business Combination or to redeem its ordinary shares. As of September 30, 2016, none of the amount on deposit in the Trust Account was available to be withdrawn as described above. Until consummation of its initial Business Combination, the Company will be using the funds not held in the Trust Account, plus the interest earned on the Trust Account balance that may be released to the Company to fund its working capital requirement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may need to raise additional capital through loans from its officers, directors, or Initial Shareholders or their respective affiliates. If the Company’s Initial Shareholders, officers and directors or their affiliates determine to loan the Company funds, each loan would be evidenced by a promissory note. The notes would either be paid upon consummation of an initial Business Combination, without interest, or, at the lender’s discretion, up to $500,000 of the notes may be converted upon consummation of the initial Business Combination into additional units (“Working Capital Units”) at a price of $10.00 per unit. None of officers or directors, Initial Shareholders or their respective affiliate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ese unaudited condensed financial statements do not include any adjustments that might result from the outcome of these uncertainties.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Significant Accounting Policies [Abstract]</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rules and regulations of the Securities and Exchange Commission (the “SEC”). The information included in this Form 10-Q should be read in conjunction with information included in the Company’s annual report on Form 10-K filed on July 29, 2016.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Development Stage Company The Company complies with the reporting requirements of FASB ASC Topic 915, “Development Stage Entities” and early adopted Accounting Standards Update 2014-10 (“ASU 2014-10”). On September 30, 2016, the Company has not commenced any operations nor generated revenue to date. All activity from the inception through September 30, 2016 relates to the Company formation, the Public Offering and pursuit of an acquisition target for its initial Business Combination. Following such offering, the Company will not generate operating revenues until after completion of a Business Combination, at earliest. The Company will generate non-operating income in the form of other income on the designated Trust Account. Concentration of Credit Risk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 Securitie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other income” line item in the statements of operations. Other income is recognized when earned.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including cash, accrued expenses, and deferred underwriting compensation), which qualify as financial instruments approximates the carrying amounts represented in the unaudited condensed balance sheets. The following table presents information about the Company’s assets and liabilities that were measured at fair value on a recurring basis as of September 30, 2016 and as of March 31, 2016, respectively and indicates the fair value hierarchy of the valuation techniques the Company utilized to determine such fair value.
Quoted Significant Other Observable Inputs Significant
Description Amount (Level 1) (Level 2) (Level 3)
Assets:
U.S. Treasury Securities held in Trust Account as of September 30, 2016* $ 40,935,544 $ - $ 40,935,544 $ -
U.S. Treasury Securities held in Trust Account as of March 31, 2016* $ 40,861,826 $ - $ 40,861,826 $ - * included in cash and investments held in trust account on the Company’s unaudited condensed balance sheet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Redeemable Ordinary Shares All of the 4,000,000 common shares sold as part of the units in the Public Offering contain a redemption feature which allows for the redemption of common shares under the Company’s Liquidation or Shareholder Approval provisions. In accordance with ASC 480, such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allow redemption of Public Shares in an amount that would cause its net tangible assets (shareholders’ equity) to be less than $5,000,001. Further, the Lead Investor holding 1,000,000 Public Units (which includes 1,000,000 shares), has agreed to hold 1,000,000 common shares through the consummation of an initial Business Combination, vote such shares in favor of such proposed initial Business Combination and not seek redemption of such common shares. Accordingly, at September 30, 2016 and March 31, 2016, 3,000,000 of the 4,000,000 Public Shares were classified outside of permanent equity at its redemption valu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unaudited condensed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Companies Law (2013 Revision) of the Cayman Islands and is exempted from Cayman Islands taxes. Loss Per Common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 In the periods where losses are reported, there were no dilutive effect from ordinary share equivalents. As a result, dilutive loss per ordinary share is equal to basic loss per ordinary share for the three months ended September 30, 2016 and 2015, and for the six months ended September 30, 2016 and 2015. Recent Accounting Pronouncements Management does not believe that any recently issued, but not yet effective accounting pronouncements, if adopted, would have a material effect on the accompanying unaudited condensed financial statements.</t>
  </si>
  <si>
    <t>Public Offering</t>
  </si>
  <si>
    <t>Public Offering [Abstract]</t>
  </si>
  <si>
    <t>Note 3 — Public Offering On August 18, 2015, the Company sold 4,000,000 units at a price of $10.00 per Public Unit in the Public Offering. Each Public Unit consists of one ordinary share of the Company, $0.0001 par value per share, and one Right. Each Right entitles the holder to receive one-tenth (1/10) of an ordinary share upon consummation of an initial Business Combination. In addition, the Company granted Cantor Fitzgerald&amp; Co., the underwriter of the Public Offering, a 45-day option to purchase up to 600,000 Public Units solely to cover over-allotments, if any. On October 2, 2015, the over-allotment expired unexercised. If the Company does not complete its Business Combination within the necessary time period described in Note 1, the Rights will expire and be worthless. Since the Company is not required to net cash settle the Rights and the Rights are exercisable upon the consummation of an initial Business Combination, management determined that the Rights are classified within shareholders’ equity as “Additional paid-in capital” upon their issuance in accordance with ASC 815-40. The value of the Public Shares and Rights are based on the offering price paid by investors. The Company paid an upfront underwriting discount of $1,200,000 (3.0%) of the offering price to the underwriter at the closing of the Public Offering. In addition, the Company is committed to pay the deferred discount in the amount of $600,000 to the underwriter upon consummation of the Company’s Business Combination (See Note 6). Such underwriting discount was accounted for as offering costs and charged to shareholders’ equity upon the completion of the Public Offering. The Company also sold to the underwriter and/or its designees, at the time of the closing of the Public Offering, for an aggregate of $100.00, an option (“Unit Purchase Option” or “UPO”) to purchase 300,000 Units. The UPO will be exercisable at any time, in whole or in part, during the period commencing on the later of August 12, 2016 and the closing of the Company’s initial Business Combination and terminating on the fifth anniversary of the effective date (August 12, 2020) at a price per Unit equal to $10.00. Accordingly, after the Business Combination, the purchase option will be to purchase 330,000 ordinary shares (which includes 30,000 ordinary shares to be issued for the rights included in the units). The Units issuable upon exercise of this option are identical to the Public Units in the Offering. The Company accounted for the fair value of the UPO, inclusive of the receipt of a $100.00 cash payment, as an expense of the Offering resulting in a charge of approximately $561,000 directly to shareholders’ equity. Accounting for UPO The Company has accounted for the fair value of the UPO, inclusive of the receipt of a $100 cash payment, as an expense of the Offering resulting in a charge directly to shareholders’ equity. The Company estimates that the fair value of the UPO is approximately $561,000 (or $1.87 per unit) using the Black-Scholes option-pricing model. The fair value of the UPO is estimated as of the date of grant using the following assumptions: (1) expected volatility of 15%, (2) risk-free interest rate of 1.60% and (3) expected life of five years. The UPO will be exercised on a “cashless” basis, such that the holder may use the appreciated value of the unit purchase option (the difference between the exercise prices of the UPO and the underlying Rights and the market price of the Units and underlying ordinary shares) to exercise the UPO without the payment of any cash. The Company will have no obligation to net cash settle the exercise of the UPO or the Rights underlying the UPO. The holder of the UPO will not be entitled to exercise the UPO unless a registration statement covering the securities underlying the UPO is effective or an exemption from registration is available. If the holder is unable to exercise the UPO, the UPO will expire worthless. The Company granted to the holders of the UPO demand and “piggy back” registration rights for periods of five and seven years, respectively, from the effective date of the UPO, including securities directly and indirectly issuable upon exercise of the UPO.</t>
  </si>
  <si>
    <t>Related Party Transactions</t>
  </si>
  <si>
    <t>Related Party Transactions [Abstract]</t>
  </si>
  <si>
    <t>Note 4 — Related Party Transactions Notes Payable to Initial Shareholder The Company issued a $115,000 principal amount unsecured promissory note to Lodestar Investment Holdings I LLC, an affiliate of the Company's Chief Executive Officer, on October 31, 2014. In April 2015, Lodestar Investment Holdings I LLC loaned the Company an additional $50,000. The notes are non-interest bearing and payable on the earlier of (i) October 31, 2015, (ii) the consummation of the Public Offering or (iii) the date on which the Company determines not to proceed with the Public Offering. Due to the short-term nature of the notes, the fair value of the notes approximates the carrying amount. The notes were repaid on August 26, 2015. Private Placement Upon the closing of the Public Offering, Lodestar Investment Holdings I LLC purchased 310,000 Private Units at $10.00 per unit (for an aggregate purchase price of $3,100,000) from the Company. All of the proceeds received from the sale of the Private Units have been placed in the Trust Account. The Private Units are identical to the Public Units, except that the holder has agreed (i) to vote the ordinary shares included therein in favor of any proposed Business Combination, (ii) not to propose, or vote in favor of, an amendment to the Company’s amended and restated memorandum and articles of association with respect to pre-Business Combination activities prior to the consummation of such a Business Combination unless the Company offers dissenting holders the right to get their pro rata portion of the Trust Account, (iii) not to redeem any ordinary shares included therein into the right to receive cash for the Trust Account in connection with a shareholder vote to approve the proposed initial Business Combination and (iv) that the ordinary shares included therein shall not participate in any liquidating distribution upon winding up if a Business Combination is not consummated. Additionally, the holder has agreed not to transfer, assign or sell any of the Private Units or underlying securities (except to certain permitted transferees) until the completion of the initial Business Combination. Expense Advance Agreement All expenses incurred by
the Company
prior to an initial Business Combination may be paid only from the net proceeds of the Public Offering and related private placements not held in the Trust Account. Thus, in order to meet the Company’s working capital needs following the consummation of the Public Offering if the funds not held in the Trust Account and interest earned on the funds held in the Trust Account available to the Company are insufficient, the Company’s officers, directors or Initial Shareholders or their respective affiliates may, but are not obligated to, loan the Company funds, from time to time or at any time, in whatever amount they deem reasonable in their sole discretion. Each loan would be evidenced by a promissory note. Up to $500,000 of the notes may, at the lender’s discretion, be redeemed upon consummation of an initial Business Combination into Working Capital Units at a price of $10.00 per unit. The Company’s directors and shareholders have approved the issuance of the Working Capital Units upon redemption of such notes, to the extent the holder wishes to so redeem them at the time of the consummation of an initial Business Combination. If the Company does not complete an initial Business Combination, the loans will only be repaid with funds not held in the Trust Account, to the extent available.</t>
  </si>
  <si>
    <t>Cash and Investment held in Trust Account</t>
  </si>
  <si>
    <t>Cash and Investment held in Trust Account [Abstract]</t>
  </si>
  <si>
    <t xml:space="preserve">Note 5 – Cash and Investment held in Trust Account As of September 30, 2016, investment securities in the Company’s Trust Account consisted of $463 in cash and $40,928,789 in United States Treasury Bills maturity on October 20, 2016 with a cost basis of $40,870,299. As of March 31, 2016, investment securities in the Company’s Trust Account consisted of $762 in cash and $40,850,342 in United States Treasury Bills matured on May 26, 2016 with a cost basis of $40,815,239. The Company classifies its United States Treasury and equivalent securities as held-to-maturity in accordance with FASB ASC 320 “Investments – Debt and Equity Securities”. Held-to-maturity treasury securities are recorded at amortized cost on the accompanying unaudited condensed balance sheets and adjusted for the amortization or accretion of premiums or discounts. The carrying value, gross unrealized holding gain (loss) and fair value of held to maturity securities on September 30, 2016 and March 31, 2016 are as follows: Carrying Value as of September 30, Gross Unrealized / Unrecognized Holding Gain Fair Value Held-to-maturity: U.S. Treasury Securities $ 40,928,789 $ 6,755 $ 40,935,544 Carrying Gross Unrealized / Unrecognized Holding Gain (Loss) Fair Value Held-to-maturity: U.S. Treasury Securities $ 40,850,342 $ 11,484 $ 40,861,826 </t>
  </si>
  <si>
    <t>Commitments</t>
  </si>
  <si>
    <t>Commitments [Abstract]</t>
  </si>
  <si>
    <t>Note 6 — Commitments Deferred Underwriter Fees The Company is committed to pay the deferred discount of 1.5% of the gross offering proceeds, in the amount of $600,000 of the Public Offering, to the underwriter upon the Company’s consummation of the Business Combination. The underwriter is not entitled to any interest accrued on the deferred discount, and no deferred discount is payable to the underwriter if there is no Business Combination. Registration Rights The Initial Shareholders and the holder of the Private Units (or underlying ordinary shares) will be entitled to registration rights with respect to the initial shares, the Private Units and any Working Capital Units issued (or underlying ordinary shares) pursuant to an agreement signed on the effective date of the Public Offering. The holders of the majority of the initial shares are entitled to demand that the Company register these shares at any time commencing three months prior to the first anniversary of the consummation of a Business Combination. The holders of the Private Units and Working Capital Units (or underlying ordinary shar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si>
  <si>
    <t>Shareholders' Equity [Abstract]</t>
  </si>
  <si>
    <t>Note 7 — Shareholders’ Equity Preferred Shares The Company is authorized to issue 1,000,000 preferred shares with a par value of $0.0001 per share with such designation, rights and preferences as may be determined from time to time by the Company’s board of directors. As of September 30, 2016 and March 31, 2016, there are no preferred shares issued or outstanding. Ordinary Shares The Company is authorized to issue 100,000,000 ordinary shares with a par value of $0.0001 per share. As of September 30, 2016 and March 31, 2016, there were 2,310,000 shares of common stock issued and outstanding (which includes the 1,000,000 shares the Lead Investor agreed not to redeem), excluding 3,000,000 issued and outstanding shares subject to possible redemption, respectively. In connection with the organization of the Company, a total of 1,150,000 of the Company’s ordinary shares were sold to the Initial Shareholders at a price of approximately $0.02 per share for an aggregate of $25,000. 150,000 shares of the 1,150,000 shares are subject to forfeiture to the extent that the underwriters’ over-allotment option is not exercised in full so that the Company’s Initial Shareholders will own 20% of the issued and outstanding ordinary shares after the Public Offering, excluding ordinary shares included in the Private Units. On October 2, 2015, the overallotment expired without any of the balance being exercised. As a result, 150,000 shares have been forfeited. All of these shares were placed into an escrow account on the effective date of the Public Offering. Subject to certain limited exceptions, these shares will not be released from escrow until with respect to 50% of the shares, the earlier of one year after the date of the consummation of an initial Business Combination and the date on which the closing price of the ordinary shares exceeds $13.0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hareholders having the right to exchange their ordinary shares for cash, securities or other property. Share Transfer of Insider Shares Jianming Hao has served as the Company’s special advisor. On December 28, 2015, in exchange for Mr. Hao agreeing to serve as a special advisor and assisting the Company in consummating an initial Business Combination, two insiders (Richard Xu and Chen Liu, each an Initial Shareholder) transferred an aggregate of 466,667 insider shares to an affiliate of Mr. Hao for the same per-share price originally paid by the insiders for such shares (approximately $0.02 per share). Based on ASC 505-50-30-6, the value for nonemployee share issuances in exchange for service should be determined based on either the fair value of the goods or services received or the fair value of the equity instruments issued, whichever is more reliably measurable. The shares were granted (effective on December 28, 2015) and are nonforfeitable. Based on ASC 505-50-25-7 and 505-50-30-15 (measurement date), the Company recognized $2,277,777 of fair value for the shares when they were paid to Mr. Hao as general and administrative expenses with a corresponding increase in additional paid-in capital. The fair value of the shares transferred was approximately $4.88 per share using Monte Carlo Simulation model. The fair value of the shares transferred is estimated as of the payment date using the following assumptions: (1) probability-weighted discount for lack of marketability of 38.68% and (2) dilution discount of 20%. The insider shares are identical to the ordinary shares included in the units being sold in this offering. However, our initial shareholders have agreed, pursuant to written agreements with us, (A) to vote their insider shares and any public shares acquired in or after this offering in favor of any proposed business combination, (B) not to propose, or vote in favor of, an amendment to our amended and restated memorandum and articles of association with respect to our pre-business combination activities prior to the consummation of such a business combination unless we provide dissenting public shareholders with the opportunity to convert their public shares in connection with any such vote, (C) not to convert any shares (including the insider shares) for cash from the trust account in connection with a shareholder vote to approve our proposed initial business combination or a vote to amend the provisions of our amended and restated memorandum and articles of association relating to shareholders’ rights or pre-business combination activity and (D) that the insider shares shall not participate in any liquidating distribution upon winding up if a business combination is not consummated. Additionally, our initial shareholders have agreed not to transfer, assign or sell any of the insider shares (except to certain permitted transferees) until (1) with respect to 50% of the insider shares, the earlier of one year after the date of the consummation of our initial business combination and the date on which the closing price of our ordinary shares equals or exceeds $13.00 per share (as adjusted for share splits, share dividends, reorganizations and recapitalizations) for any 20 trading days within any 30-trading day period commencing after our initial business combination and (2) with respect to the remaining 50% of the insider shares, one year after the date of the consummation of our initial business combination, or earlier, in either case, if, subsequent to our initial business combination, we consummate a liquidation, merger, stock exchange or other similar transaction which results in
all of our
shareholders having the right to exchange their ordinary shares for cash, securities or other property.</t>
  </si>
  <si>
    <t>Significant Accounting Policies (Policies)</t>
  </si>
  <si>
    <t>Basis of Presentation</t>
  </si>
  <si>
    <t>Basis of Presentation The accompanying unaudited condensed financial statements of the Company are presented in U.S. dollars in conformity with accounting principles generally accepted in the United States of America (“US GAAP”) and pursuant to the rules and regulations of the Securities and Exchange Commission (the “SEC”). The information included in this Form 10-Q should be read in conjunction with information included in the Company’s annual report on Form 10-K filed on July 29, 2016.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Development Stage Company</t>
  </si>
  <si>
    <t>Development Stage Company The Company complies with the reporting requirements of FASB ASC Topic 915, “Development Stage Entities” and early adopted Accounting Standards Update 2014-10 (“ASU 2014-10”). On September 30, 2016, the Company has not commenced any operations nor generated revenue to date. All activity from the inception through September 30, 2016 relates to the Company formation, the Public Offering and pursuit of an acquisition target for its initial Business Combination. Following such offering, the Company will not generate operating revenues until after completion of a Business Combination, at earliest. The Company will generate non-operating income in the form of other income on the designated Trust Account.</t>
  </si>
  <si>
    <t>Concentration of Credit Risk</t>
  </si>
  <si>
    <t>Concentration of Credit Risk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t>
  </si>
  <si>
    <t>Securities Held in Trust Account</t>
  </si>
  <si>
    <t>Securitie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other income” line item in the statements of operations. Other income is recognized when earned.</t>
  </si>
  <si>
    <t>Fair Value Measurements</t>
  </si>
  <si>
    <t>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including cash, accrued expenses, and deferred underwriting compensation), which qualify as financial instruments approximates the carrying amounts represented in the unaudited condensed balance sheets. The following table presents information about the Company’s assets and liabilities that were measured at fair value on a recurring basis as of September 30, 2016 and as of March 31, 2016, respectively and indicates the fair value hierarchy of the valuation techniques the Company utilized to determine such fair value. Quoted Significant Other Observable Inputs Significant Description Amount (Level 1) (Level 2) (Level 3) Assets: U.S. Treasury Securities held in Trust Account as of September 30, 2016* $ 40,935,544 $ - $ 40,935,544 $ - U.S. Treasury Securities held in Trust Account as of March 31, 2016* $ 40,861,826 $ - $ 40,861,826 $ - * included in cash and investments held in trust account on the Company’s unaudited condensed balance sheets.</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t>
  </si>
  <si>
    <t>Redeemable Ordinary Shares</t>
  </si>
  <si>
    <t>Redeemable Ordinary Shares All of the 4,000,000 common shares sold as part of the units in the Public Offering contain a redemption feature which allows for the redemption of common shares under the Company’s Liquidation or Shareholder Approval provisions. In accordance with ASC 480, such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allow redemption of Public Shares in an amount that would cause its net tangible assets (shareholders’ equity) to be less than $5,000,001. Further, the Lead Investor holding 1,000,000 Public Units (which includes 1,000,000 shares), has agreed to hold 1,000,000 common shares through the consummation of an initial Business Combination, vote such shares in favor of such proposed initial Business Combination and not seek redemption of such common shares. Accordingly, at September 30, 2016 and March 31, 2016, 3,000,000 of the 4,000,000 Public Shares were classified outside of permanent equity at its redemption valu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unaudited condensed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Companies Law (2013 Revision) of the Cayman Islands and is exempted from Cayman Islands taxes.</t>
  </si>
  <si>
    <t>Loss Per Common Share</t>
  </si>
  <si>
    <t xml:space="preserve">Loss Per Common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 In the periods where losses are reported, there were no dilutive effect from ordinary share equivalents. As a result, dilutive loss per ordinary share is equal to basic loss per ordinary share for the three months ended September 30, 2016 and 2015, and for the six months ended September 30, 2016 and 2015. </t>
  </si>
  <si>
    <t>Recent Accounting Pronouncements</t>
  </si>
  <si>
    <t>Recent Accounting Pronouncements Management does not believe that any recently issued, but not yet effective accounting pronouncements, if adopted, would have a material effect on the accompanying unaudited condensed financial statements.</t>
  </si>
  <si>
    <t>Significant Accounting Policies (Tables)</t>
  </si>
  <si>
    <t>Schedule of fair value, assets and liabilities measured on recurring basis</t>
  </si>
  <si>
    <t xml:space="preserve"> Quoted Significant Other Observable Inputs Significant Description Amount (Level 1) (Level 2) (Level 3) Assets: U.S. Treasury Securities held in Trust Account as of September 30, 2016* $ 40,935,544 $ - $ 40,935,544 $ - U.S. Treasury Securities held in Trust Account as of March 31, 2016* $ 40,861,826 $ - $ 40,861,826 $ - * included in cash and investments held in trust account on the Company’s unaudited condensed balance sheets.</t>
  </si>
  <si>
    <t>Cash and Investment held in Trust Account (Tables)</t>
  </si>
  <si>
    <t>Summary of held to maturity securities</t>
  </si>
  <si>
    <t xml:space="preserve"> Carrying Value as of September 30, Gross Unrealized / Unrecognized Holding Gain Fair Value Held-to-maturity: U.S. Treasury Securities $ 40,928,789 $ 6,755 $ 40,935,544 Carrying Gross Unrealized / Unrecognized Holding Gain (Loss) Fair Value Held-to-maturity: U.S. Treasury Securities $ 40,850,342 $ 11,484 $ 40,861,826 </t>
  </si>
  <si>
    <t>Organization and Plan of Business Operations (Details)</t>
  </si>
  <si>
    <t>Jul. 25, 2016FacilitiesSupermarkets</t>
  </si>
  <si>
    <t>Aug. 18, 2015$ / sharesshares</t>
  </si>
  <si>
    <t>Sep. 30, 2016USD ($)$ / sharesshares</t>
  </si>
  <si>
    <t>Sep. 30, 2015USD ($)</t>
  </si>
  <si>
    <t>Mar. 31, 2016USD ($)</t>
  </si>
  <si>
    <t>Organization and Plan of Business Operations (Textual)</t>
  </si>
  <si>
    <t>Proceeds of cash received from private placement</t>
  </si>
  <si>
    <t>Sale of per share price | $ / shares</t>
  </si>
  <si>
    <t>Value of shares held in trust account</t>
  </si>
  <si>
    <t>Tangible assets net</t>
  </si>
  <si>
    <t>Number of public shares hold | shares</t>
  </si>
  <si>
    <t>Business acquisition, share price | $ / shares</t>
  </si>
  <si>
    <t>Liquidation expected cost</t>
  </si>
  <si>
    <t>Business combination fair value percentage</t>
  </si>
  <si>
    <t>80.00%</t>
  </si>
  <si>
    <t>Working capital</t>
  </si>
  <si>
    <t>Annual revenue</t>
  </si>
  <si>
    <t>Number of wholesale facilities | Facilities</t>
  </si>
  <si>
    <t>Number of retail supermarkets | Supermarkets</t>
  </si>
  <si>
    <t>Acquisition agreement description</t>
  </si>
  <si>
    <t>The Company would pay NYM's current stockholders an aggregate of $125 million in connection with the transaction: (i) $5 million in cash, plus, (ii) 12,000,000 shares of common stock of iFresh to be issued to the selling shareholders multiplied by $10.00 (the deemed value of the shares in the Merger Agreement).</t>
  </si>
  <si>
    <t>Merger agreement description</t>
  </si>
  <si>
    <t>The transaction is conditioned on the surviving company receiving a loan of at least $15 million in connection with the closing of the transactions contemplated by the Merger Agreement. If the transaction closes, iFresh would also receive an option to acquire an additional four supermarkets prior to March 31, 2017 for consideration of $10 million in cash. The transaction is expected to close before the end of 2016.</t>
  </si>
  <si>
    <t>Officers and Directors [Member]</t>
  </si>
  <si>
    <t>Business Combination, additional units</t>
  </si>
  <si>
    <t>Public Offering [Member]</t>
  </si>
  <si>
    <t>Issuance of common stock, shares | shares</t>
  </si>
  <si>
    <t>Share price | $ / shares</t>
  </si>
  <si>
    <t>Purchase of the units offered in public offering</t>
  </si>
  <si>
    <t>Ordinary shares purchased by the holders | shares</t>
  </si>
  <si>
    <t>20.00%</t>
  </si>
  <si>
    <t>Private Placement [Member]</t>
  </si>
  <si>
    <t>Private Placement [Member] | Chairman and Chief Executive Officer [Member]</t>
  </si>
  <si>
    <t>Private units, number of shares | shares</t>
  </si>
  <si>
    <t>Significant Accounting Policies (Details) - USD ($)</t>
  </si>
  <si>
    <t>Fair Value, Balance Sheet Grouping, Financial Statement Captions [Line Items]</t>
  </si>
  <si>
    <t>U.S. Treasury Securities held in Trust Account (see Note 5)</t>
  </si>
  <si>
    <t>[1]</t>
  </si>
  <si>
    <t>Quoted Prices In Active Markets (Level 1)</t>
  </si>
  <si>
    <t>Significant Other Observable Inputs (Level 2)</t>
  </si>
  <si>
    <t>Significant Other Unobservable Inputs (Level 3)</t>
  </si>
  <si>
    <t>included in cash and investments held in trust account on the Company's unaudited condensed balance sheets.</t>
  </si>
  <si>
    <t>Significant Accounting Policies (Details Textual) - USD ($)</t>
  </si>
  <si>
    <t>12 Months Ended</t>
  </si>
  <si>
    <t>Significant Accounting Policies (Textual)</t>
  </si>
  <si>
    <t>U.S. Federal depository insurance coverage</t>
  </si>
  <si>
    <t>Ordinary Shares [Member]</t>
  </si>
  <si>
    <t>Sale of units for public offering</t>
  </si>
  <si>
    <t>Business combination number of shares issuable</t>
  </si>
  <si>
    <t>Number of public shares convertion value</t>
  </si>
  <si>
    <t>Conversion of public shares description</t>
  </si>
  <si>
    <t>Company did not specify a maximum redemption threshold, its charter provides that in no event will it allow redemption of Public Shares in an amount that would cause its net tangible assets (shareholders' equity) to be less than $5,000,001.</t>
  </si>
  <si>
    <t>Public Offering (Details) - USD ($)</t>
  </si>
  <si>
    <t>1 Months Ended</t>
  </si>
  <si>
    <t>Aug. 18, 2015</t>
  </si>
  <si>
    <t>Public Offering (Textual)</t>
  </si>
  <si>
    <t>Offering expense</t>
  </si>
  <si>
    <t>IPO [Member]</t>
  </si>
  <si>
    <t>Number of shares issued in transaction</t>
  </si>
  <si>
    <t>Share Price</t>
  </si>
  <si>
    <t>Sale of stock description</t>
  </si>
  <si>
    <t>Each Public Unit consists of one ordinary share of the Company, $0.0001 par value per share, and one Right. Each Right entitles the holder to receive one-tenth (1/10) of an ordinary share upon consummation of an initial Business Combination. In addition, the Company granted Cantor Fitzgerald&amp;amp; Co., the underwriter of the Public Offering, a 45-day option to purchase up to 600,000 Public Units solely to cover over-allotments, if any. On October 2, 2015, the over-allotment expired unexercised.</t>
  </si>
  <si>
    <t>Underwriting discount</t>
  </si>
  <si>
    <t>Percentage of underwriting discount</t>
  </si>
  <si>
    <t>3.00%</t>
  </si>
  <si>
    <t>Payment of deferred discount</t>
  </si>
  <si>
    <t>Unit Purchase Option [Member]</t>
  </si>
  <si>
    <t>Aggregate option price</t>
  </si>
  <si>
    <t>Options issued to purchase units</t>
  </si>
  <si>
    <t>Ordinary shares to be issued</t>
  </si>
  <si>
    <t>Purchase of ordinary shares</t>
  </si>
  <si>
    <t>Fair value expected volatility rate</t>
  </si>
  <si>
    <t>15.00%</t>
  </si>
  <si>
    <t>Fair value risk free interest rate</t>
  </si>
  <si>
    <t>1.60%</t>
  </si>
  <si>
    <t>Fair value expected term</t>
  </si>
  <si>
    <t>5 years</t>
  </si>
  <si>
    <t>Registration rights description</t>
  </si>
  <si>
    <t>The Company granted to the holders of the UPO demand and "piggy back" registration rights for periods of five and seven years, respectively, from the effective date of the UPO, including securities directly and indirectly issuable upon exercise of the UPO.</t>
  </si>
  <si>
    <t>Related Party Transactions (Details) - USD ($)</t>
  </si>
  <si>
    <t>Apr. 30, 2015</t>
  </si>
  <si>
    <t>Oct. 31, 2014</t>
  </si>
  <si>
    <t>Related Party Transactions (Textual)</t>
  </si>
  <si>
    <t>Sale of per share price</t>
  </si>
  <si>
    <t>Business acquisition, share price</t>
  </si>
  <si>
    <t>Lodestar Investment Holdings I LLC [Member]</t>
  </si>
  <si>
    <t>Unsecured promissory note</t>
  </si>
  <si>
    <t>Securities Loaned</t>
  </si>
  <si>
    <t>Private Placement [Member] | Lodestar Investment Holdings I LLC [Member]</t>
  </si>
  <si>
    <t>Private units, number of shares</t>
  </si>
  <si>
    <t>Aggregate purchase price</t>
  </si>
  <si>
    <t>Business Combination, additional private units</t>
  </si>
  <si>
    <t>Cash and Investment held in Trust Account (Details) - U.S. Treasury Securities [Member] - USD ($)</t>
  </si>
  <si>
    <t>Cash and Cash Equivalents [Line Items]</t>
  </si>
  <si>
    <t>Carrying Value</t>
  </si>
  <si>
    <t>Gross Unrealized / Unrecognized Holding Gain (Loss)</t>
  </si>
  <si>
    <t>Fair Value</t>
  </si>
  <si>
    <t>Cash and Investment held in Trust Account (Details Textual) - USD ($)</t>
  </si>
  <si>
    <t>Cash and Investment Held in Trust Account (Textual)</t>
  </si>
  <si>
    <t>US Treasury Securities [Member]</t>
  </si>
  <si>
    <t>Commitments (Details) - USD ($)</t>
  </si>
  <si>
    <t>Commitments (Textual)</t>
  </si>
  <si>
    <t>Proceeds from offering cost</t>
  </si>
  <si>
    <t>Deferred discount, percentage</t>
  </si>
  <si>
    <t>1.50%</t>
  </si>
  <si>
    <t>Shareholders' Equity (Details) - USD ($)</t>
  </si>
  <si>
    <t>Oct. 02, 2015</t>
  </si>
  <si>
    <t>Dec. 28, 2015</t>
  </si>
  <si>
    <t>Shareholders' Equity (Textual)</t>
  </si>
  <si>
    <t>Preferred stock, shares outstanding</t>
  </si>
  <si>
    <t>Issuance of common stock</t>
  </si>
  <si>
    <t>Sale of stock price per share</t>
  </si>
  <si>
    <t>Ordinary shares issuable, description</t>
  </si>
  <si>
    <t>150,000 shares of the 1,150,000 shares are subject to forfeiture to the extent that the underwriters' over-allotment option is not exercised in full so that the Company's Initial Shareholders will own 20% of the issued and outstanding ordinary shares after the Public Offering, excluding ordinary shares included in the Private Units.</t>
  </si>
  <si>
    <t>Business combination escrow account, description</t>
  </si>
  <si>
    <t>Shares were placed into an escrow account on the effective date of the Public Offering. Subject to certain limited exceptions, these shares will not be released from escrow until with respect to 50% of the shares, the earlier of one year after the date of the consummation of an initial Business Combination and the date on which the closing price of the ordinary shares exceeds $13.00 per share for any 20 trading days within a 30-trading day period following the consummation of an initial Business Combination and, with respect to the remaining 50% of the shares, one year after the date of the consummation of an initial Business Combination.</t>
  </si>
  <si>
    <t>Number of shares forfeited during the period</t>
  </si>
  <si>
    <t>Mr. Hao [Member]</t>
  </si>
  <si>
    <t>Additionally, our initial shareholders have agreed not to transfer, assign or sell any of the insider shares (except to certain permitted transferees) until (1) with respect to 50% of the insider shares, the earlier of one year after the date of the consummation of our initial business combination and the date on which the closing price of our ordinary shares equals or exceeds $13.00 per share (as adjusted for share splits, share dividends, reorganizations and recapitalizations) for any 20 trading days within any 30-trading day period commencing after our initial business combination and (2) with respect to the remaining 50% of the insider shares, one year after the date of the consummation of our initial business combination, or earlier, in either case, if, subsequent to our initial business combination, we consummate a liquidation, merger, stock exchange or other similar transaction which results in all of our shareholders having the right to exchange their ordinary shares for cash, securities or other property.</t>
  </si>
  <si>
    <t>Initial shareholders to special advisor</t>
  </si>
  <si>
    <t>Share price</t>
  </si>
  <si>
    <t>Fair value of the shares transferred from initial shareholders to a special advisor</t>
  </si>
  <si>
    <t>Dilution discount</t>
  </si>
  <si>
    <t>Fair value assumptions probability-weighted discount</t>
  </si>
  <si>
    <t>36.68%</t>
  </si>
  <si>
    <t>Fair value assumptions, Monte Carlo Simulation Model description</t>
  </si>
  <si>
    <t>The fair value of the shares transferred was approximately $4.88 per share using Monte Carlo Simulation mode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5042</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7</v>
      </c>
    </row>
    <row spans="1:3" r="12">
      <c t="s" s="4" r="A12">
        <v>19</v>
      </c>
      <c t="s" s="4" r="B12">
        <v>20</v>
      </c>
    </row>
    <row spans="1:3" r="13">
      <c t="s" s="4" r="A13">
        <v>21</v>
      </c>
      <c t="n" s="6" r="C13">
        <v>53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110</v>
      </c>
    </row>
    <row spans="1:2" r="4">
      <c t="s" s="4" r="A4">
        <v>38</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112</v>
      </c>
      <c t="s" s="2" r="B1">
        <v>1</v>
      </c>
    </row>
    <row spans="1:2" r="2">
      <c t="s" s="2" r="B2">
        <v>2</v>
      </c>
    </row>
    <row spans="1:2" r="3">
      <c t="s" s="3" r="A3">
        <v>96</v>
      </c>
    </row>
    <row spans="1:2" r="4">
      <c t="s" s="4" r="A4">
        <v>113</v>
      </c>
      <c t="s" s="4" r="B4">
        <v>114</v>
      </c>
    </row>
    <row spans="1:2" r="5">
      <c t="s" s="4" r="A5">
        <v>115</v>
      </c>
      <c t="s" s="4" r="B5">
        <v>116</v>
      </c>
    </row>
    <row spans="1:2" r="6">
      <c t="s" s="4" r="A6">
        <v>117</v>
      </c>
      <c t="s" s="4" r="B6">
        <v>118</v>
      </c>
    </row>
    <row spans="1:2" r="7">
      <c t="s" s="4" r="A7">
        <v>119</v>
      </c>
      <c t="s" s="4" r="B7">
        <v>120</v>
      </c>
    </row>
    <row spans="1:2" r="8">
      <c t="s" s="4" r="A8">
        <v>121</v>
      </c>
      <c t="s" s="4" r="B8">
        <v>122</v>
      </c>
    </row>
    <row spans="1:2" r="9">
      <c t="s" s="4" r="A9">
        <v>123</v>
      </c>
      <c t="s" s="4" r="B9">
        <v>124</v>
      </c>
    </row>
    <row spans="1:2" r="10">
      <c t="s" s="4" r="A10">
        <v>125</v>
      </c>
      <c t="s" s="4" r="B10">
        <v>126</v>
      </c>
    </row>
    <row spans="1:2" r="11">
      <c t="s" s="4" r="A11">
        <v>127</v>
      </c>
      <c t="s" s="4" r="B11">
        <v>128</v>
      </c>
    </row>
    <row spans="1:2" r="12">
      <c t="s" s="4" r="A12">
        <v>129</v>
      </c>
      <c t="s" s="4" r="B12">
        <v>130</v>
      </c>
    </row>
    <row spans="1:2" r="13">
      <c t="s" s="4" r="A13">
        <v>131</v>
      </c>
      <c t="s" s="4" r="B13">
        <v>132</v>
      </c>
    </row>
    <row spans="1:2" r="14">
      <c t="s" s="4" r="A14">
        <v>133</v>
      </c>
      <c t="s" s="4" r="B1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5</v>
      </c>
      <c t="s" s="2" r="B1">
        <v>1</v>
      </c>
    </row>
    <row spans="1:2" r="2">
      <c t="s" s="2" r="B2">
        <v>2</v>
      </c>
    </row>
    <row spans="1:2" r="3">
      <c t="s" s="3" r="A3">
        <v>96</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05</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80"/>
    <col customWidth="1" max="3" min="3" width="30"/>
    <col customWidth="1" max="4" min="4" width="37"/>
    <col customWidth="1" max="5" min="5" width="21"/>
    <col customWidth="1" max="6" min="6" width="21"/>
  </cols>
  <sheetData>
    <row spans="1:6" r="1">
      <c t="s" s="1" r="A1">
        <v>141</v>
      </c>
      <c t="s" s="2" r="B1">
        <v>142</v>
      </c>
      <c t="s" s="2" r="C1">
        <v>143</v>
      </c>
      <c t="s" s="2" r="D1">
        <v>144</v>
      </c>
      <c t="s" s="2" r="E1">
        <v>145</v>
      </c>
      <c t="s" s="2" r="F1">
        <v>146</v>
      </c>
    </row>
    <row spans="1:6" r="2">
      <c t="s" s="3" r="A2">
        <v>147</v>
      </c>
    </row>
    <row spans="1:6" r="3">
      <c t="s" s="4" r="A3">
        <v>148</v>
      </c>
      <c t="s" s="4" r="D3">
        <v>28</v>
      </c>
      <c t="n" s="7" r="E3">
        <v>3100000</v>
      </c>
    </row>
    <row spans="1:6" r="4">
      <c t="s" s="4" r="A4">
        <v>149</v>
      </c>
      <c t="n" s="9" r="D4">
        <v>0.02</v>
      </c>
    </row>
    <row spans="1:6" r="5">
      <c t="s" s="4" r="A5">
        <v>150</v>
      </c>
      <c t="n" s="7" r="D5">
        <v>40929252</v>
      </c>
      <c t="s" s="4" r="F5">
        <v>28</v>
      </c>
    </row>
    <row spans="1:6" r="6">
      <c t="s" s="4" r="A6">
        <v>151</v>
      </c>
      <c t="n" s="7" r="D6">
        <v>5000001</v>
      </c>
    </row>
    <row spans="1:6" r="7">
      <c t="s" s="4" r="A7">
        <v>152</v>
      </c>
      <c t="n" s="6" r="D7">
        <v>1000000</v>
      </c>
    </row>
    <row spans="1:6" r="8">
      <c t="s" s="4" r="A8">
        <v>153</v>
      </c>
      <c t="n" s="9" r="D8">
        <v>10.4</v>
      </c>
    </row>
    <row spans="1:6" r="9">
      <c t="s" s="4" r="A9">
        <v>154</v>
      </c>
      <c t="n" s="7" r="D9">
        <v>15000</v>
      </c>
    </row>
    <row spans="1:6" r="10">
      <c t="s" s="4" r="A10">
        <v>155</v>
      </c>
      <c t="s" s="4" r="D10">
        <v>156</v>
      </c>
    </row>
    <row spans="1:6" r="11">
      <c t="s" s="4" r="A11">
        <v>25</v>
      </c>
      <c t="n" s="7" r="D11">
        <v>118156</v>
      </c>
    </row>
    <row spans="1:6" r="12">
      <c t="s" s="4" r="A12">
        <v>157</v>
      </c>
      <c t="n" s="7" r="D12">
        <v>40447251</v>
      </c>
    </row>
    <row spans="1:6" r="13">
      <c t="s" s="4" r="A13">
        <v>158</v>
      </c>
      <c t="n" s="7" r="F13">
        <v>131200000</v>
      </c>
    </row>
    <row spans="1:6" r="14">
      <c t="s" s="4" r="A14">
        <v>159</v>
      </c>
      <c t="n" s="6" r="B14">
        <v>2</v>
      </c>
    </row>
    <row spans="1:6" r="15">
      <c t="s" s="4" r="A15">
        <v>160</v>
      </c>
      <c t="n" s="6" r="B15">
        <v>8</v>
      </c>
    </row>
    <row spans="1:6" r="16">
      <c t="s" s="4" r="A16">
        <v>161</v>
      </c>
      <c t="s" s="4" r="B16">
        <v>162</v>
      </c>
    </row>
    <row spans="1:6" r="17">
      <c t="s" s="4" r="A17">
        <v>163</v>
      </c>
      <c t="s" s="4" r="B17">
        <v>164</v>
      </c>
    </row>
    <row spans="1:6" r="18">
      <c t="s" s="4" r="A18">
        <v>165</v>
      </c>
    </row>
    <row spans="1:6" r="19">
      <c t="s" s="3" r="A19">
        <v>147</v>
      </c>
    </row>
    <row spans="1:6" r="20">
      <c t="s" s="4" r="A20">
        <v>153</v>
      </c>
      <c t="n" s="7" r="D20">
        <v>10</v>
      </c>
    </row>
    <row spans="1:6" r="21">
      <c t="s" s="4" r="A21">
        <v>166</v>
      </c>
      <c t="n" s="7" r="D21">
        <v>500000</v>
      </c>
    </row>
    <row spans="1:6" r="22">
      <c t="s" s="4" r="A22">
        <v>167</v>
      </c>
    </row>
    <row spans="1:6" r="23">
      <c t="s" s="3" r="A23">
        <v>147</v>
      </c>
    </row>
    <row spans="1:6" r="24">
      <c t="s" s="4" r="A24">
        <v>168</v>
      </c>
      <c t="n" s="6" r="C24">
        <v>4000000</v>
      </c>
    </row>
    <row spans="1:6" r="25">
      <c t="s" s="4" r="A25">
        <v>169</v>
      </c>
      <c t="n" s="7" r="C25">
        <v>10</v>
      </c>
      <c t="n" s="9" r="D25">
        <v>10.4</v>
      </c>
    </row>
    <row spans="1:6" r="26">
      <c t="s" s="4" r="A26">
        <v>149</v>
      </c>
      <c t="n" s="9" r="D26">
        <v>0.4</v>
      </c>
    </row>
    <row spans="1:6" r="27">
      <c t="s" s="4" r="A27">
        <v>170</v>
      </c>
      <c t="n" s="7" r="D27">
        <v>20000000</v>
      </c>
    </row>
    <row spans="1:6" r="28">
      <c t="s" s="4" r="A28">
        <v>171</v>
      </c>
      <c t="n" s="6" r="D28">
        <v>1000000</v>
      </c>
    </row>
    <row spans="1:6" r="29">
      <c t="s" s="4" r="A29">
        <v>155</v>
      </c>
      <c t="s" s="4" r="D29">
        <v>172</v>
      </c>
    </row>
    <row spans="1:6" r="30">
      <c t="s" s="4" r="A30">
        <v>173</v>
      </c>
    </row>
    <row spans="1:6" r="31">
      <c t="s" s="3" r="A31">
        <v>147</v>
      </c>
    </row>
    <row spans="1:6" r="32">
      <c t="s" s="4" r="A32">
        <v>148</v>
      </c>
      <c t="n" s="7" r="D32">
        <v>43100000</v>
      </c>
    </row>
    <row spans="1:6" r="33">
      <c t="s" s="4" r="A33">
        <v>169</v>
      </c>
      <c t="n" s="7" r="D33">
        <v>10</v>
      </c>
    </row>
    <row spans="1:6" r="34">
      <c t="s" s="4" r="A34">
        <v>170</v>
      </c>
      <c t="n" s="7" r="D34">
        <v>40800000</v>
      </c>
    </row>
    <row spans="1:6" r="35">
      <c t="s" s="4" r="A35">
        <v>174</v>
      </c>
    </row>
    <row spans="1:6" r="36">
      <c t="s" s="3" r="A36">
        <v>147</v>
      </c>
    </row>
    <row spans="1:6" r="37">
      <c t="s" s="4" r="A37">
        <v>175</v>
      </c>
      <c t="n" s="6" r="C37">
        <v>310000</v>
      </c>
    </row>
    <row spans="1:6" r="38">
      <c t="s" s="4" r="A38">
        <v>149</v>
      </c>
      <c t="n" s="7" r="C38">
        <v>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176</v>
      </c>
      <c t="s" s="2" r="C1">
        <v>2</v>
      </c>
      <c t="s" s="2" r="D1">
        <v>23</v>
      </c>
    </row>
    <row spans="1:4" r="2">
      <c t="s" s="3" r="A2">
        <v>177</v>
      </c>
    </row>
    <row spans="1:4" r="3">
      <c t="s" s="4" r="A3">
        <v>178</v>
      </c>
      <c t="s" s="4" r="B3">
        <v>179</v>
      </c>
      <c t="n" s="7" r="C3">
        <v>40935544</v>
      </c>
      <c t="n" s="7" r="D3">
        <v>40861826</v>
      </c>
    </row>
    <row spans="1:4" r="4">
      <c t="s" s="4" r="A4">
        <v>180</v>
      </c>
    </row>
    <row spans="1:4" r="5">
      <c t="s" s="3" r="A5">
        <v>177</v>
      </c>
    </row>
    <row spans="1:4" r="6">
      <c t="s" s="4" r="A6">
        <v>178</v>
      </c>
      <c t="s" s="4" r="B6">
        <v>179</v>
      </c>
      <c t="s" s="4" r="C6">
        <v>28</v>
      </c>
      <c t="s" s="4" r="D6">
        <v>28</v>
      </c>
    </row>
    <row spans="1:4" r="7">
      <c t="s" s="4" r="A7">
        <v>181</v>
      </c>
    </row>
    <row spans="1:4" r="8">
      <c t="s" s="3" r="A8">
        <v>177</v>
      </c>
    </row>
    <row spans="1:4" r="9">
      <c t="s" s="4" r="A9">
        <v>178</v>
      </c>
      <c t="s" s="4" r="B9">
        <v>179</v>
      </c>
      <c t="n" s="6" r="C9">
        <v>40935544</v>
      </c>
      <c t="n" s="6" r="D9">
        <v>40861826</v>
      </c>
    </row>
    <row spans="1:4" r="10">
      <c t="s" s="4" r="A10">
        <v>182</v>
      </c>
    </row>
    <row spans="1:4" r="11">
      <c t="s" s="3" r="A11">
        <v>177</v>
      </c>
    </row>
    <row spans="1:4" r="12">
      <c t="s" s="4" r="A12">
        <v>178</v>
      </c>
      <c t="s" s="4" r="B12">
        <v>179</v>
      </c>
      <c t="s" s="4" r="C12">
        <v>28</v>
      </c>
      <c t="s" s="4" r="D12">
        <v>28</v>
      </c>
    </row>
    <row spans="1:4" r="13">
      <c t="n" r="A13"/>
    </row>
    <row spans="1:4" r="14">
      <c t="s" s="4" r="A14">
        <v>179</v>
      </c>
      <c t="s" s="4" r="B14">
        <v>183</v>
      </c>
    </row>
  </sheetData>
  <mergeCells count="3">
    <mergeCell ref="A1:B1"/>
    <mergeCell ref="A13:C13"/>
    <mergeCell ref="B14:C14"/>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80"/>
    <col customWidth="1" max="3" min="3" width="16"/>
  </cols>
  <sheetData>
    <row spans="1:3" r="1">
      <c t="s" s="1" r="A1">
        <v>184</v>
      </c>
      <c t="s" s="2" r="B1">
        <v>1</v>
      </c>
      <c t="s" s="2" r="C1">
        <v>185</v>
      </c>
    </row>
    <row spans="1:3" r="2">
      <c t="s" s="2" r="B2">
        <v>2</v>
      </c>
      <c t="s" s="2" r="C2">
        <v>23</v>
      </c>
    </row>
    <row spans="1:3" r="3">
      <c t="s" s="3" r="A3">
        <v>186</v>
      </c>
    </row>
    <row spans="1:3" r="4">
      <c t="s" s="4" r="A4">
        <v>187</v>
      </c>
      <c t="n" s="7" r="B4">
        <v>250000</v>
      </c>
    </row>
    <row spans="1:3" r="5">
      <c t="s" s="4" r="A5">
        <v>188</v>
      </c>
    </row>
    <row spans="1:3" r="6">
      <c t="s" s="3" r="A6">
        <v>186</v>
      </c>
    </row>
    <row spans="1:3" r="7">
      <c t="s" s="4" r="A7">
        <v>189</v>
      </c>
      <c t="n" s="6" r="B7">
        <v>4000000</v>
      </c>
      <c t="n" s="6" r="C7">
        <v>4000000</v>
      </c>
    </row>
    <row spans="1:3" r="8">
      <c t="s" s="4" r="A8">
        <v>190</v>
      </c>
      <c t="n" s="6" r="B8">
        <v>1000000</v>
      </c>
    </row>
    <row spans="1:3" r="9">
      <c t="s" s="4" r="A9">
        <v>191</v>
      </c>
      <c t="n" s="6" r="B9">
        <v>3000000</v>
      </c>
      <c t="n" s="6" r="C9">
        <v>3000000</v>
      </c>
    </row>
    <row spans="1:3" r="10">
      <c t="s" s="4" r="A10">
        <v>192</v>
      </c>
      <c t="s" s="4" r="B10">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194</v>
      </c>
      <c t="s" s="2" r="B1">
        <v>195</v>
      </c>
      <c t="s" s="2" r="C1">
        <v>1</v>
      </c>
    </row>
    <row spans="1:3" r="2">
      <c t="s" s="2" r="B2">
        <v>196</v>
      </c>
      <c t="s" s="2" r="C2">
        <v>2</v>
      </c>
    </row>
    <row spans="1:3" r="3">
      <c t="s" s="3" r="A3">
        <v>197</v>
      </c>
    </row>
    <row spans="1:3" r="4">
      <c t="s" s="4" r="A4">
        <v>198</v>
      </c>
      <c t="n" s="7" r="B4">
        <v>561000</v>
      </c>
    </row>
    <row spans="1:3" r="5">
      <c t="s" s="4" r="A5">
        <v>199</v>
      </c>
    </row>
    <row spans="1:3" r="6">
      <c t="s" s="3" r="A6">
        <v>197</v>
      </c>
    </row>
    <row spans="1:3" r="7">
      <c t="s" s="4" r="A7">
        <v>200</v>
      </c>
      <c t="n" s="6" r="B7">
        <v>4000000</v>
      </c>
    </row>
    <row spans="1:3" r="8">
      <c t="s" s="4" r="A8">
        <v>201</v>
      </c>
      <c t="n" s="7" r="B8">
        <v>10</v>
      </c>
      <c t="n" s="9" r="C8">
        <v>10.4</v>
      </c>
    </row>
    <row spans="1:3" r="9">
      <c t="s" s="4" r="A9">
        <v>202</v>
      </c>
      <c t="s" s="4" r="B9">
        <v>203</v>
      </c>
    </row>
    <row spans="1:3" r="10">
      <c t="s" s="4" r="A10">
        <v>204</v>
      </c>
      <c t="n" s="7" r="B10">
        <v>1200000</v>
      </c>
    </row>
    <row spans="1:3" r="11">
      <c t="s" s="4" r="A11">
        <v>205</v>
      </c>
      <c t="s" s="4" r="B11">
        <v>206</v>
      </c>
    </row>
    <row spans="1:3" r="12">
      <c t="s" s="4" r="A12">
        <v>207</v>
      </c>
      <c t="n" s="7" r="B12">
        <v>600000</v>
      </c>
    </row>
    <row spans="1:3" r="13">
      <c t="s" s="4" r="A13">
        <v>208</v>
      </c>
    </row>
    <row spans="1:3" r="14">
      <c t="s" s="3" r="A14">
        <v>197</v>
      </c>
    </row>
    <row spans="1:3" r="15">
      <c t="s" s="4" r="A15">
        <v>201</v>
      </c>
      <c t="n" s="7" r="B15">
        <v>10</v>
      </c>
    </row>
    <row spans="1:3" r="16">
      <c t="s" s="4" r="A16">
        <v>209</v>
      </c>
      <c t="n" s="7" r="B16">
        <v>100</v>
      </c>
    </row>
    <row spans="1:3" r="17">
      <c t="s" s="4" r="A17">
        <v>210</v>
      </c>
      <c t="n" s="6" r="B17">
        <v>300000</v>
      </c>
    </row>
    <row spans="1:3" r="18">
      <c t="s" s="4" r="A18">
        <v>211</v>
      </c>
      <c t="n" s="6" r="B18">
        <v>30000</v>
      </c>
    </row>
    <row spans="1:3" r="19">
      <c t="s" s="4" r="A19">
        <v>198</v>
      </c>
      <c t="n" s="7" r="B19">
        <v>100</v>
      </c>
      <c t="n" s="7" r="C19">
        <v>561000</v>
      </c>
    </row>
    <row spans="1:3" r="20">
      <c t="s" s="4" r="A20">
        <v>212</v>
      </c>
      <c t="n" s="6" r="B20">
        <v>330000</v>
      </c>
    </row>
    <row spans="1:3" r="21">
      <c t="s" s="4" r="A21">
        <v>213</v>
      </c>
      <c t="s" s="4" r="C21">
        <v>214</v>
      </c>
    </row>
    <row spans="1:3" r="22">
      <c t="s" s="4" r="A22">
        <v>215</v>
      </c>
      <c t="s" s="4" r="C22">
        <v>216</v>
      </c>
    </row>
    <row spans="1:3" r="23">
      <c t="s" s="4" r="A23">
        <v>217</v>
      </c>
      <c t="s" s="4" r="C23">
        <v>218</v>
      </c>
    </row>
    <row spans="1:3" r="24">
      <c t="s" s="4" r="A24">
        <v>219</v>
      </c>
      <c t="s" s="4" r="C2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8156</v>
      </c>
      <c t="n" s="7" r="C3">
        <v>305279</v>
      </c>
    </row>
    <row spans="1:3" r="4">
      <c t="s" s="4" r="A4">
        <v>26</v>
      </c>
      <c t="n" s="6" r="B4">
        <v>79750</v>
      </c>
      <c t="n" s="6" r="C4">
        <v>84253</v>
      </c>
    </row>
    <row spans="1:3" r="5">
      <c t="s" s="4" r="A5">
        <v>27</v>
      </c>
      <c t="n" s="6" r="B5">
        <v>40929252</v>
      </c>
      <c t="s" s="4" r="C5">
        <v>28</v>
      </c>
    </row>
    <row spans="1:3" r="6">
      <c t="s" s="4" r="A6">
        <v>29</v>
      </c>
      <c t="n" s="6" r="B6">
        <v>41127158</v>
      </c>
      <c t="n" s="6" r="C6">
        <v>389532</v>
      </c>
    </row>
    <row spans="1:3" r="7">
      <c t="s" s="4" r="A7">
        <v>27</v>
      </c>
      <c t="s" s="4" r="B7">
        <v>28</v>
      </c>
      <c t="n" s="6" r="C7">
        <v>40851104</v>
      </c>
    </row>
    <row spans="1:3" r="8">
      <c t="s" s="4" r="A8">
        <v>30</v>
      </c>
      <c t="n" s="6" r="B8">
        <v>41127158</v>
      </c>
      <c t="n" s="6" r="C8">
        <v>41240636</v>
      </c>
    </row>
    <row spans="1:3" r="9">
      <c t="s" s="3" r="A9">
        <v>31</v>
      </c>
    </row>
    <row spans="1:3" r="10">
      <c t="s" s="4" r="A10">
        <v>32</v>
      </c>
      <c t="n" s="6" r="B10">
        <v>79907</v>
      </c>
      <c t="n" s="6" r="C10">
        <v>2310</v>
      </c>
    </row>
    <row spans="1:3" r="11">
      <c t="s" s="4" r="A11">
        <v>33</v>
      </c>
      <c t="n" s="6" r="B11">
        <v>600000</v>
      </c>
      <c t="s" s="4" r="C11">
        <v>28</v>
      </c>
    </row>
    <row spans="1:3" r="12">
      <c t="s" s="4" r="A12">
        <v>34</v>
      </c>
      <c t="n" s="6" r="B12">
        <v>679907</v>
      </c>
      <c t="n" s="6" r="C12">
        <v>2310</v>
      </c>
    </row>
    <row spans="1:3" r="13">
      <c t="s" s="4" r="A13">
        <v>33</v>
      </c>
      <c t="s" s="4" r="B13">
        <v>28</v>
      </c>
      <c t="n" s="6" r="C13">
        <v>600000</v>
      </c>
    </row>
    <row spans="1:3" r="14">
      <c t="s" s="4" r="A14">
        <v>35</v>
      </c>
      <c t="n" s="6" r="B14">
        <v>679907</v>
      </c>
      <c t="n" s="6" r="C14">
        <v>602310</v>
      </c>
    </row>
    <row spans="1:3" r="15">
      <c t="s" s="4" r="A15">
        <v>36</v>
      </c>
      <c t="s" s="4" r="B15">
        <v>28</v>
      </c>
      <c t="s" s="4" r="C15">
        <v>28</v>
      </c>
    </row>
    <row spans="1:3" r="16">
      <c t="s" s="4" r="A16">
        <v>37</v>
      </c>
      <c t="n" s="6" r="B16">
        <v>30800000</v>
      </c>
      <c t="n" s="6" r="C16">
        <v>30800000</v>
      </c>
    </row>
    <row spans="1:3" r="17">
      <c t="s" s="3" r="A17">
        <v>38</v>
      </c>
    </row>
    <row spans="1:3" r="18">
      <c t="s" s="4" r="A18">
        <v>39</v>
      </c>
      <c t="s" s="4" r="B18">
        <v>28</v>
      </c>
      <c t="s" s="4" r="C18">
        <v>28</v>
      </c>
    </row>
    <row spans="1:3" r="19">
      <c t="s" s="4" r="A19">
        <v>40</v>
      </c>
      <c t="n" s="6" r="B19">
        <v>231</v>
      </c>
      <c t="n" s="6" r="C19">
        <v>231</v>
      </c>
    </row>
    <row spans="1:3" r="20">
      <c t="s" s="4" r="A20">
        <v>41</v>
      </c>
      <c t="n" s="6" r="B20">
        <v>12277007</v>
      </c>
      <c t="n" s="6" r="C20">
        <v>12277007</v>
      </c>
    </row>
    <row spans="1:3" r="21">
      <c t="s" s="4" r="A21">
        <v>42</v>
      </c>
      <c t="n" s="6" r="B21">
        <v>-2629987</v>
      </c>
      <c t="n" s="6" r="C21">
        <v>-2438912</v>
      </c>
    </row>
    <row spans="1:3" r="22">
      <c t="s" s="4" r="A22">
        <v>43</v>
      </c>
      <c t="n" s="6" r="B22">
        <v>9647251</v>
      </c>
      <c t="n" s="6" r="C22">
        <v>9838326</v>
      </c>
    </row>
    <row spans="1:3" r="23">
      <c t="s" s="4" r="A23">
        <v>44</v>
      </c>
      <c t="n" s="7" r="B23">
        <v>41127158</v>
      </c>
      <c t="n" s="7" r="C23">
        <v>41240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21</v>
      </c>
      <c t="s" s="2" r="B1">
        <v>1</v>
      </c>
    </row>
    <row spans="1:4" r="2">
      <c t="s" s="2" r="B2">
        <v>2</v>
      </c>
      <c t="s" s="2" r="C2">
        <v>222</v>
      </c>
      <c t="s" s="2" r="D2">
        <v>223</v>
      </c>
    </row>
    <row spans="1:4" r="3">
      <c t="s" s="3" r="A3">
        <v>224</v>
      </c>
    </row>
    <row spans="1:4" r="4">
      <c t="s" s="4" r="A4">
        <v>225</v>
      </c>
      <c t="n" s="9" r="B4">
        <v>0.02</v>
      </c>
    </row>
    <row spans="1:4" r="5">
      <c t="s" s="4" r="A5">
        <v>226</v>
      </c>
      <c t="n" s="9" r="B5">
        <v>10.4</v>
      </c>
    </row>
    <row spans="1:4" r="6">
      <c t="s" s="4" r="A6">
        <v>227</v>
      </c>
    </row>
    <row spans="1:4" r="7">
      <c t="s" s="3" r="A7">
        <v>224</v>
      </c>
    </row>
    <row spans="1:4" r="8">
      <c t="s" s="4" r="A8">
        <v>228</v>
      </c>
      <c t="n" s="7" r="D8">
        <v>115000</v>
      </c>
    </row>
    <row spans="1:4" r="9">
      <c t="s" s="4" r="A9">
        <v>229</v>
      </c>
      <c t="n" s="7" r="C9">
        <v>50000</v>
      </c>
    </row>
    <row spans="1:4" r="10">
      <c t="s" s="4" r="A10">
        <v>230</v>
      </c>
    </row>
    <row spans="1:4" r="11">
      <c t="s" s="3" r="A11">
        <v>224</v>
      </c>
    </row>
    <row spans="1:4" r="12">
      <c t="s" s="4" r="A12">
        <v>231</v>
      </c>
      <c t="n" s="6" r="B12">
        <v>310000</v>
      </c>
    </row>
    <row spans="1:4" r="13">
      <c t="s" s="4" r="A13">
        <v>225</v>
      </c>
      <c t="n" s="7" r="B13">
        <v>10</v>
      </c>
    </row>
    <row spans="1:4" r="14">
      <c t="s" s="4" r="A14">
        <v>232</v>
      </c>
      <c t="n" s="7" r="B14">
        <v>3100000</v>
      </c>
    </row>
    <row spans="1:4" r="15">
      <c t="s" s="4" r="A15">
        <v>233</v>
      </c>
      <c t="n" s="7" r="B15">
        <v>500000</v>
      </c>
    </row>
    <row spans="1:4" r="16">
      <c t="s" s="4" r="A16">
        <v>226</v>
      </c>
      <c t="n" s="7" r="B16">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4</v>
      </c>
      <c t="s" s="2" r="B1">
        <v>1</v>
      </c>
      <c t="s" s="2" r="C1">
        <v>185</v>
      </c>
    </row>
    <row spans="1:3" r="2">
      <c t="s" s="2" r="B2">
        <v>2</v>
      </c>
      <c t="s" s="2" r="C2">
        <v>23</v>
      </c>
    </row>
    <row spans="1:3" r="3">
      <c t="s" s="3" r="A3">
        <v>235</v>
      </c>
    </row>
    <row spans="1:3" r="4">
      <c t="s" s="4" r="A4">
        <v>236</v>
      </c>
      <c t="n" s="7" r="B4">
        <v>40928789</v>
      </c>
      <c t="n" s="7" r="C4">
        <v>40850342</v>
      </c>
    </row>
    <row spans="1:3" r="5">
      <c t="s" s="4" r="A5">
        <v>237</v>
      </c>
      <c t="n" s="6" r="B5">
        <v>6755</v>
      </c>
      <c t="n" s="6" r="C5">
        <v>11484</v>
      </c>
    </row>
    <row spans="1:3" r="6">
      <c t="s" s="4" r="A6">
        <v>238</v>
      </c>
      <c t="n" s="7" r="B6">
        <v>40935544</v>
      </c>
      <c t="n" s="7" r="C6">
        <v>408618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t="s" s="1" r="A1">
        <v>239</v>
      </c>
      <c t="s" s="2" r="B1">
        <v>1</v>
      </c>
      <c t="s" s="2" r="D1">
        <v>185</v>
      </c>
    </row>
    <row spans="1:4" r="2">
      <c t="s" s="2" r="B2">
        <v>2</v>
      </c>
      <c t="s" s="2" r="C2">
        <v>60</v>
      </c>
      <c t="s" s="2" r="D2">
        <v>23</v>
      </c>
    </row>
    <row spans="1:4" r="3">
      <c t="s" s="3" r="A3">
        <v>240</v>
      </c>
    </row>
    <row spans="1:4" r="4">
      <c t="s" s="4" r="A4">
        <v>25</v>
      </c>
      <c t="n" s="7" r="B4">
        <v>463</v>
      </c>
      <c t="n" s="7" r="D4">
        <v>762</v>
      </c>
    </row>
    <row spans="1:4" r="5">
      <c t="s" s="4" r="A5">
        <v>77</v>
      </c>
      <c t="n" s="6" r="B5">
        <v>-40870000</v>
      </c>
      <c t="n" s="7" r="C5">
        <v>-40800000</v>
      </c>
      <c t="n" s="6" r="D5">
        <v>40815239</v>
      </c>
    </row>
    <row spans="1:4" r="6">
      <c t="s" s="4" r="A6">
        <v>241</v>
      </c>
    </row>
    <row spans="1:4" r="7">
      <c t="s" s="3" r="A7">
        <v>240</v>
      </c>
    </row>
    <row spans="1:4" r="8">
      <c t="s" s="4" r="A8">
        <v>236</v>
      </c>
      <c t="n" s="7" r="B8">
        <v>40928789</v>
      </c>
      <c t="n" s="7" r="D8">
        <v>408503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5"/>
    <col customWidth="1" max="3" min="3" width="14"/>
  </cols>
  <sheetData>
    <row spans="1:3" r="1">
      <c t="s" s="1" r="A1">
        <v>242</v>
      </c>
      <c t="s" s="2" r="B1">
        <v>1</v>
      </c>
    </row>
    <row spans="1:3" r="2">
      <c t="s" s="2" r="B2">
        <v>2</v>
      </c>
      <c t="s" s="2" r="C2">
        <v>23</v>
      </c>
    </row>
    <row spans="1:3" r="3">
      <c t="s" s="3" r="A3">
        <v>243</v>
      </c>
    </row>
    <row spans="1:3" r="4">
      <c t="s" s="4" r="A4">
        <v>244</v>
      </c>
      <c t="n" s="7" r="B4">
        <v>600000</v>
      </c>
      <c t="s" s="4" r="C4">
        <v>28</v>
      </c>
    </row>
    <row spans="1:3" r="5">
      <c t="s" s="4" r="A5">
        <v>245</v>
      </c>
      <c t="s" s="4" r="B5">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s>
  <sheetData>
    <row spans="1:5" r="1">
      <c t="s" s="1" r="A1">
        <v>247</v>
      </c>
      <c t="s" s="2" r="B1">
        <v>248</v>
      </c>
      <c t="s" s="2" r="C1">
        <v>249</v>
      </c>
      <c t="s" s="2" r="D1">
        <v>2</v>
      </c>
      <c t="s" s="2" r="E1">
        <v>23</v>
      </c>
    </row>
    <row spans="1:5" r="2">
      <c t="s" s="3" r="A2">
        <v>250</v>
      </c>
    </row>
    <row spans="1:5" r="3">
      <c t="s" s="4" r="A3">
        <v>47</v>
      </c>
      <c t="n" s="8" r="D3">
        <v>0.0001</v>
      </c>
      <c t="n" s="8" r="E3">
        <v>0.0001</v>
      </c>
    </row>
    <row spans="1:5" r="4">
      <c t="s" s="4" r="A4">
        <v>48</v>
      </c>
      <c t="n" s="6" r="D4">
        <v>1000000</v>
      </c>
      <c t="n" s="6" r="E4">
        <v>1000000</v>
      </c>
    </row>
    <row spans="1:5" r="5">
      <c t="s" s="4" r="A5">
        <v>49</v>
      </c>
      <c t="s" s="4" r="D5">
        <v>28</v>
      </c>
      <c t="s" s="4" r="E5">
        <v>28</v>
      </c>
    </row>
    <row spans="1:5" r="6">
      <c t="s" s="4" r="A6">
        <v>251</v>
      </c>
      <c t="s" s="4" r="D6">
        <v>28</v>
      </c>
      <c t="s" s="4" r="E6">
        <v>28</v>
      </c>
    </row>
    <row spans="1:5" r="7">
      <c t="s" s="4" r="A7">
        <v>50</v>
      </c>
      <c t="n" s="8" r="D7">
        <v>0.0001</v>
      </c>
      <c t="n" s="8" r="E7">
        <v>0.0001</v>
      </c>
    </row>
    <row spans="1:5" r="8">
      <c t="s" s="4" r="A8">
        <v>51</v>
      </c>
      <c t="n" s="6" r="D8">
        <v>100000000</v>
      </c>
      <c t="n" s="6" r="E8">
        <v>100000000</v>
      </c>
    </row>
    <row spans="1:5" r="9">
      <c t="s" s="4" r="A9">
        <v>52</v>
      </c>
      <c t="n" s="6" r="D9">
        <v>2310000</v>
      </c>
      <c t="n" s="6" r="E9">
        <v>2310000</v>
      </c>
    </row>
    <row spans="1:5" r="10">
      <c t="s" s="4" r="A10">
        <v>53</v>
      </c>
      <c t="n" s="6" r="D10">
        <v>2310000</v>
      </c>
      <c t="n" s="6" r="E10">
        <v>2310000</v>
      </c>
    </row>
    <row spans="1:5" r="11">
      <c t="s" s="4" r="A11">
        <v>54</v>
      </c>
      <c t="n" s="6" r="D11">
        <v>3000000</v>
      </c>
      <c t="n" s="6" r="E11">
        <v>3000000</v>
      </c>
    </row>
    <row spans="1:5" r="12">
      <c t="s" s="4" r="A12">
        <v>252</v>
      </c>
      <c t="n" s="7" r="D12">
        <v>25000</v>
      </c>
    </row>
    <row spans="1:5" r="13">
      <c t="s" s="4" r="A13">
        <v>253</v>
      </c>
      <c t="n" s="9" r="D13">
        <v>0.02</v>
      </c>
    </row>
    <row spans="1:5" r="14">
      <c t="s" s="4" r="A14">
        <v>254</v>
      </c>
      <c t="s" s="4" r="D14">
        <v>255</v>
      </c>
    </row>
    <row spans="1:5" r="15">
      <c t="s" s="4" r="A15">
        <v>256</v>
      </c>
      <c t="s" s="4" r="D15">
        <v>257</v>
      </c>
    </row>
    <row spans="1:5" r="16">
      <c t="s" s="4" r="A16">
        <v>258</v>
      </c>
      <c t="n" s="6" r="B16">
        <v>150000</v>
      </c>
    </row>
    <row spans="1:5" r="17">
      <c t="s" s="4" r="A17">
        <v>259</v>
      </c>
    </row>
    <row spans="1:5" r="18">
      <c t="s" s="3" r="A18">
        <v>250</v>
      </c>
    </row>
    <row spans="1:5" r="19">
      <c t="s" s="4" r="A19">
        <v>256</v>
      </c>
      <c t="s" s="4" r="D19">
        <v>260</v>
      </c>
    </row>
    <row spans="1:5" r="20">
      <c t="s" s="4" r="A20">
        <v>261</v>
      </c>
      <c t="n" s="6" r="C20">
        <v>466667</v>
      </c>
    </row>
    <row spans="1:5" r="21">
      <c t="s" s="4" r="A21">
        <v>262</v>
      </c>
      <c t="n" s="9" r="C21">
        <v>0.02</v>
      </c>
    </row>
    <row spans="1:5" r="22">
      <c t="s" s="4" r="A22">
        <v>263</v>
      </c>
      <c t="n" s="7" r="C22">
        <v>2277777</v>
      </c>
    </row>
    <row spans="1:5" r="23">
      <c t="s" s="4" r="A23">
        <v>264</v>
      </c>
      <c t="s" s="4" r="C23">
        <v>172</v>
      </c>
    </row>
    <row spans="1:5" r="24">
      <c t="s" s="4" r="A24">
        <v>265</v>
      </c>
      <c t="s" s="4" r="C24">
        <v>266</v>
      </c>
    </row>
    <row spans="1:5" r="25">
      <c t="s" s="4" r="A25">
        <v>267</v>
      </c>
      <c t="s" s="4" r="C25">
        <v>2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v>
      </c>
      <c t="s" s="2" r="B1">
        <v>2</v>
      </c>
      <c t="s" s="2" r="C1">
        <v>23</v>
      </c>
    </row>
    <row spans="1:3" r="2">
      <c t="s" s="3" r="A2">
        <v>46</v>
      </c>
    </row>
    <row spans="1:3" r="3">
      <c t="s" s="4" r="A3">
        <v>47</v>
      </c>
      <c t="n" s="8" r="B3">
        <v>0.0001</v>
      </c>
      <c t="n" s="8" r="C3">
        <v>0.0001</v>
      </c>
    </row>
    <row spans="1:3" r="4">
      <c t="s" s="4" r="A4">
        <v>48</v>
      </c>
      <c t="n" s="6" r="B4">
        <v>1000000</v>
      </c>
      <c t="n" s="6" r="C4">
        <v>1000000</v>
      </c>
    </row>
    <row spans="1:3" r="5">
      <c t="s" s="4" r="A5">
        <v>49</v>
      </c>
      <c t="s" s="4" r="B5">
        <v>28</v>
      </c>
      <c t="s" s="4" r="C5">
        <v>28</v>
      </c>
    </row>
    <row spans="1:3" r="6">
      <c t="s" s="4" r="A6">
        <v>50</v>
      </c>
      <c t="n" s="8" r="B6">
        <v>0.0001</v>
      </c>
      <c t="n" s="8" r="C6">
        <v>0.0001</v>
      </c>
    </row>
    <row spans="1:3" r="7">
      <c t="s" s="4" r="A7">
        <v>51</v>
      </c>
      <c t="n" s="6" r="B7">
        <v>100000000</v>
      </c>
      <c t="n" s="6" r="C7">
        <v>100000000</v>
      </c>
    </row>
    <row spans="1:3" r="8">
      <c t="s" s="4" r="A8">
        <v>52</v>
      </c>
      <c t="n" s="6" r="B8">
        <v>2310000</v>
      </c>
      <c t="n" s="6" r="C8">
        <v>2310000</v>
      </c>
    </row>
    <row spans="1:3" r="9">
      <c t="s" s="4" r="A9">
        <v>53</v>
      </c>
      <c t="n" s="6" r="B9">
        <v>2310000</v>
      </c>
      <c t="n" s="6" r="C9">
        <v>2310000</v>
      </c>
    </row>
    <row spans="1:3" r="10">
      <c t="s" s="4" r="A10">
        <v>54</v>
      </c>
      <c t="n" s="6" r="B10">
        <v>3000000</v>
      </c>
      <c t="n" s="6" r="C10">
        <v>3000000</v>
      </c>
    </row>
    <row spans="1:3" r="11">
      <c t="s" s="4" r="A11">
        <v>55</v>
      </c>
      <c t="n" s="7" r="B11">
        <v>10</v>
      </c>
      <c t="n" s="7" r="C11">
        <v>10</v>
      </c>
    </row>
    <row spans="1:3" r="12">
      <c t="s" s="4" r="A12">
        <v>56</v>
      </c>
      <c t="n" s="6" r="B12">
        <v>1000000</v>
      </c>
      <c t="n" s="6" r="C12">
        <v>1000000</v>
      </c>
    </row>
    <row spans="1:3" r="13">
      <c t="s" s="4" r="A13">
        <v>57</v>
      </c>
      <c t="n" s="9" r="B13">
        <v>10.4</v>
      </c>
      <c t="n" s="9" r="C13">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48472</v>
      </c>
      <c t="n" s="7" r="C4">
        <v>-21878</v>
      </c>
      <c t="n" s="7" r="D4">
        <v>-269223</v>
      </c>
      <c t="n" s="7" r="E4">
        <v>-22084</v>
      </c>
    </row>
    <row spans="1:5" r="5">
      <c t="s" s="4" r="A5">
        <v>63</v>
      </c>
      <c t="n" s="6" r="B5">
        <v>42371</v>
      </c>
      <c t="n" s="6" r="C5">
        <v>4148</v>
      </c>
      <c t="n" s="6" r="D5">
        <v>78148</v>
      </c>
      <c t="n" s="6" r="E5">
        <v>4148</v>
      </c>
    </row>
    <row spans="1:5" r="6">
      <c t="s" s="4" r="A6">
        <v>64</v>
      </c>
      <c t="n" s="7" r="B6">
        <v>-106101</v>
      </c>
      <c t="n" s="7" r="C6">
        <v>-17730</v>
      </c>
      <c t="n" s="7" r="D6">
        <v>-191075</v>
      </c>
      <c t="n" s="7" r="E6">
        <v>-17936</v>
      </c>
    </row>
    <row spans="1:5" r="7">
      <c t="s" s="4" r="A7">
        <v>65</v>
      </c>
      <c t="n" s="6" r="B7">
        <v>5310000</v>
      </c>
      <c t="n" s="6" r="C7">
        <v>3061304</v>
      </c>
      <c t="n" s="6" r="D7">
        <v>5310000</v>
      </c>
      <c t="n" s="6" r="E7">
        <v>2036284</v>
      </c>
    </row>
    <row spans="1:5" r="8">
      <c t="s" s="4" r="A8">
        <v>66</v>
      </c>
      <c t="n" s="9" r="B8">
        <v>-0.02</v>
      </c>
      <c t="n" s="9" r="C8">
        <v>-0.01</v>
      </c>
      <c t="n" s="9" r="D8">
        <v>-0.04</v>
      </c>
      <c t="n" s="9" r="E8">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0</v>
      </c>
    </row>
    <row spans="1:3" r="3">
      <c t="s" s="3" r="A3">
        <v>68</v>
      </c>
    </row>
    <row spans="1:3" r="4">
      <c t="s" s="4" r="A4">
        <v>64</v>
      </c>
      <c t="n" s="7" r="B4">
        <v>-191075</v>
      </c>
      <c t="n" s="7" r="C4">
        <v>-17936</v>
      </c>
    </row>
    <row spans="1:3" r="5">
      <c t="s" s="3" r="A5">
        <v>69</v>
      </c>
    </row>
    <row spans="1:3" r="6">
      <c t="s" s="4" r="A6">
        <v>70</v>
      </c>
      <c t="n" s="6" r="B6">
        <v>-78148</v>
      </c>
      <c t="n" s="6" r="C6">
        <v>-4148</v>
      </c>
    </row>
    <row spans="1:3" r="7">
      <c t="s" s="3" r="A7">
        <v>71</v>
      </c>
    </row>
    <row spans="1:3" r="8">
      <c t="s" s="4" r="A8">
        <v>72</v>
      </c>
      <c t="n" s="6" r="B8">
        <v>4503</v>
      </c>
      <c t="n" s="6" r="C8">
        <v>-25679</v>
      </c>
    </row>
    <row spans="1:3" r="9">
      <c t="s" s="4" r="A9">
        <v>73</v>
      </c>
      <c t="n" s="6" r="B9">
        <v>77597</v>
      </c>
      <c t="n" s="6" r="C9">
        <v>14034</v>
      </c>
    </row>
    <row spans="1:3" r="10">
      <c t="s" s="4" r="A10">
        <v>74</v>
      </c>
      <c t="n" s="6" r="B10">
        <v>-187123</v>
      </c>
      <c t="n" s="6" r="C10">
        <v>-33729</v>
      </c>
    </row>
    <row spans="1:3" r="11">
      <c t="s" s="3" r="A11">
        <v>75</v>
      </c>
    </row>
    <row spans="1:3" r="12">
      <c t="s" s="4" r="A12">
        <v>76</v>
      </c>
      <c t="n" s="6" r="B12">
        <v>40870000</v>
      </c>
      <c t="s" s="4" r="C12">
        <v>28</v>
      </c>
    </row>
    <row spans="1:3" r="13">
      <c t="s" s="4" r="A13">
        <v>77</v>
      </c>
      <c t="n" s="6" r="B13">
        <v>-40870000</v>
      </c>
      <c t="n" s="6" r="C13">
        <v>-40800000</v>
      </c>
    </row>
    <row spans="1:3" r="14">
      <c t="s" s="4" r="A14">
        <v>78</v>
      </c>
      <c t="s" s="4" r="B14">
        <v>28</v>
      </c>
      <c t="n" s="6" r="C14">
        <v>-40800000</v>
      </c>
    </row>
    <row spans="1:3" r="15">
      <c t="s" s="3" r="A15">
        <v>79</v>
      </c>
    </row>
    <row spans="1:3" r="16">
      <c t="s" s="4" r="A16">
        <v>80</v>
      </c>
      <c t="s" s="4" r="B16">
        <v>28</v>
      </c>
      <c t="n" s="6" r="C16">
        <v>50000</v>
      </c>
    </row>
    <row spans="1:3" r="17">
      <c t="s" s="4" r="A17">
        <v>81</v>
      </c>
      <c t="s" s="4" r="B17">
        <v>28</v>
      </c>
      <c t="n" s="6" r="C17">
        <v>-165000</v>
      </c>
    </row>
    <row spans="1:3" r="18">
      <c t="s" s="4" r="A18">
        <v>82</v>
      </c>
      <c t="s" s="4" r="B18">
        <v>28</v>
      </c>
      <c t="n" s="6" r="C18">
        <v>40000000</v>
      </c>
    </row>
    <row spans="1:3" r="19">
      <c t="s" s="4" r="A19">
        <v>83</v>
      </c>
      <c t="s" s="4" r="B19">
        <v>28</v>
      </c>
      <c t="n" s="6" r="C19">
        <v>3100000</v>
      </c>
    </row>
    <row spans="1:3" r="20">
      <c t="s" s="4" r="A20">
        <v>84</v>
      </c>
      <c t="s" s="4" r="B20">
        <v>28</v>
      </c>
      <c t="n" s="6" r="C20">
        <v>100</v>
      </c>
    </row>
    <row spans="1:3" r="21">
      <c t="s" s="4" r="A21">
        <v>85</v>
      </c>
      <c t="s" s="4" r="B21">
        <v>28</v>
      </c>
      <c t="n" s="6" r="C21">
        <v>-1601088</v>
      </c>
    </row>
    <row spans="1:3" r="22">
      <c t="s" s="4" r="A22">
        <v>86</v>
      </c>
      <c t="s" s="4" r="B22">
        <v>28</v>
      </c>
      <c t="n" s="6" r="C22">
        <v>41384012</v>
      </c>
    </row>
    <row spans="1:3" r="23">
      <c t="s" s="4" r="A23">
        <v>87</v>
      </c>
      <c t="n" s="6" r="B23">
        <v>-187123</v>
      </c>
      <c t="n" s="6" r="C23">
        <v>550283</v>
      </c>
    </row>
    <row spans="1:3" r="24">
      <c t="s" s="4" r="A24">
        <v>88</v>
      </c>
      <c t="n" s="6" r="B24">
        <v>305279</v>
      </c>
      <c t="n" s="6" r="C24">
        <v>10441</v>
      </c>
    </row>
    <row spans="1:3" r="25">
      <c t="s" s="4" r="A25">
        <v>89</v>
      </c>
      <c t="n" s="6" r="B25">
        <v>118156</v>
      </c>
      <c t="n" s="6" r="C25">
        <v>560724</v>
      </c>
    </row>
    <row spans="1:3" r="26">
      <c t="s" s="3" r="A26">
        <v>90</v>
      </c>
    </row>
    <row spans="1:3" r="27">
      <c t="s" s="4" r="A27">
        <v>91</v>
      </c>
      <c t="s" s="4" r="B27">
        <v>28</v>
      </c>
      <c t="n" s="7" r="C27">
        <v>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 (Unaud</vt:lpstr>
      <vt:lpstr>Condensed Balance Sheets (Unau3</vt:lpstr>
      <vt:lpstr>Condensed Statements of Operati</vt:lpstr>
      <vt:lpstr>Condensed Statements of Cash Fl</vt:lpstr>
      <vt:lpstr>Organization and Plan of Busine</vt:lpstr>
      <vt:lpstr>Significant Accounting Policies</vt:lpstr>
      <vt:lpstr>Public Offering</vt:lpstr>
      <vt:lpstr>Related Party Transactions</vt:lpstr>
      <vt:lpstr>Cash and Investment held in Tru</vt:lpstr>
      <vt:lpstr>Commitments</vt:lpstr>
      <vt:lpstr>Shareholders' Equity</vt:lpstr>
      <vt:lpstr>Significant Accounting Polici13</vt:lpstr>
      <vt:lpstr>Significant Accounting Polici14</vt:lpstr>
      <vt:lpstr>Cash and Investment held in T15</vt:lpstr>
      <vt:lpstr>Organization and Plan of Busi16</vt:lpstr>
      <vt:lpstr>Significant Accounting Polici17</vt:lpstr>
      <vt:lpstr>Significant Accounting Polici18</vt:lpstr>
      <vt:lpstr>Public Offering (Details)</vt:lpstr>
      <vt:lpstr>Related Party Transactions (Det</vt:lpstr>
      <vt:lpstr>Cash and Investment held in T21</vt:lpstr>
      <vt:lpstr>Cash and Investment held in T22</vt:lpstr>
      <vt:lpstr>Commitments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9:07Z</dcterms:created>
  <dcterms:modified xmlns:dcterms="http://purl.org/dc/terms/" xmlns:xsi="http://www.w3.org/2001/XMLSchema-instance" xsi:type="dcterms:W3CDTF">2016-11-14T17:29:07Z</dcterms:modified>
  <dc:title xmlns:dc="http://purl.org/dc/elements/1.1/">Untitled</dc:title>
  <dc:description xmlns:dc="http://purl.org/dc/elements/1.1/"/>
  <dc:subject xmlns:dc="http://purl.org/dc/elements/1.1/"/>
  <cp:keywords/>
  <cp:category/>
</cp:coreProperties>
</file>